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GOING CONERN" sheetId="7" state="visible" r:id="rId7"/>
    <sheet xmlns:r="http://schemas.openxmlformats.org/officeDocument/2006/relationships" name="ACCOUNTING POLICIES" sheetId="8" state="visible" r:id="rId8"/>
    <sheet xmlns:r="http://schemas.openxmlformats.org/officeDocument/2006/relationships" name="DEPOSITS" sheetId="9" state="visible" r:id="rId9"/>
    <sheet xmlns:r="http://schemas.openxmlformats.org/officeDocument/2006/relationships" name="REVENUE EARNING ROBOTS" sheetId="10" state="visible" r:id="rId10"/>
    <sheet xmlns:r="http://schemas.openxmlformats.org/officeDocument/2006/relationships" name="FIXED ASSETS" sheetId="11" state="visible" r:id="rId11"/>
    <sheet xmlns:r="http://schemas.openxmlformats.org/officeDocument/2006/relationships" name="NOTE RECEIVABLE"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OTHER DEBT - VEHICLE LOAN" sheetId="15" state="visible" r:id="rId15"/>
    <sheet xmlns:r="http://schemas.openxmlformats.org/officeDocument/2006/relationships" name="DERIVATIVE LIABILITES" sheetId="16" state="visible" r:id="rId16"/>
    <sheet xmlns:r="http://schemas.openxmlformats.org/officeDocument/2006/relationships" name="SHAREHOLDERS' EQUITY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DEPOSITS (Tables)" sheetId="22" state="visible" r:id="rId22"/>
    <sheet xmlns:r="http://schemas.openxmlformats.org/officeDocument/2006/relationships" name="REVENUE EARNING ROBOTS (Tables)" sheetId="23" state="visible" r:id="rId23"/>
    <sheet xmlns:r="http://schemas.openxmlformats.org/officeDocument/2006/relationships" name="FIXED ASSETS (Tables)" sheetId="24" state="visible" r:id="rId24"/>
    <sheet xmlns:r="http://schemas.openxmlformats.org/officeDocument/2006/relationships" name="CONVERTIBLE NOTES PAYABLE (Tabl" sheetId="25" state="visible" r:id="rId25"/>
    <sheet xmlns:r="http://schemas.openxmlformats.org/officeDocument/2006/relationships" name="DERIVATIVE LIABILITES (Tables)" sheetId="26" state="visible" r:id="rId26"/>
    <sheet xmlns:r="http://schemas.openxmlformats.org/officeDocument/2006/relationships" name="COMMITMENTS &amp; CONTINGENCIES (Ta" sheetId="27" state="visible" r:id="rId27"/>
    <sheet xmlns:r="http://schemas.openxmlformats.org/officeDocument/2006/relationships" name="GENERAL INFORMATION (Details Na" sheetId="28" state="visible" r:id="rId28"/>
    <sheet xmlns:r="http://schemas.openxmlformats.org/officeDocument/2006/relationships" name="GOING CONERN (Details Narrative" sheetId="29" state="visible" r:id="rId29"/>
    <sheet xmlns:r="http://schemas.openxmlformats.org/officeDocument/2006/relationships" name="ACCOUNTING POLICIES (Details)" sheetId="30" state="visible" r:id="rId30"/>
    <sheet xmlns:r="http://schemas.openxmlformats.org/officeDocument/2006/relationships" name="ACCOUNTING POLICIES (Details 1)" sheetId="31" state="visible" r:id="rId31"/>
    <sheet xmlns:r="http://schemas.openxmlformats.org/officeDocument/2006/relationships" name="ACCOUNTING POLICIES (Details 2)" sheetId="32" state="visible" r:id="rId32"/>
    <sheet xmlns:r="http://schemas.openxmlformats.org/officeDocument/2006/relationships" name="ACCOUNTING POLICIES (Details Na" sheetId="33" state="visible" r:id="rId33"/>
    <sheet xmlns:r="http://schemas.openxmlformats.org/officeDocument/2006/relationships" name="DEPOSITS (Details)" sheetId="34" state="visible" r:id="rId34"/>
    <sheet xmlns:r="http://schemas.openxmlformats.org/officeDocument/2006/relationships" name="REVENUE EARNING ROBOTS (Details" sheetId="35" state="visible" r:id="rId35"/>
    <sheet xmlns:r="http://schemas.openxmlformats.org/officeDocument/2006/relationships" name="REVENUE EARNING ROBOTS (Detai36" sheetId="36" state="visible" r:id="rId36"/>
    <sheet xmlns:r="http://schemas.openxmlformats.org/officeDocument/2006/relationships" name="FIXED ASSETS (Details)" sheetId="37" state="visible" r:id="rId37"/>
    <sheet xmlns:r="http://schemas.openxmlformats.org/officeDocument/2006/relationships" name="FIXED ASSETS (Details Narrative" sheetId="38" state="visible" r:id="rId38"/>
    <sheet xmlns:r="http://schemas.openxmlformats.org/officeDocument/2006/relationships" name="NOTE RECEIVABLE (Details Narrat" sheetId="39" state="visible" r:id="rId39"/>
    <sheet xmlns:r="http://schemas.openxmlformats.org/officeDocument/2006/relationships" name="CONVERTIBLE NOTES PAYABLE (Deta" sheetId="40" state="visible" r:id="rId40"/>
    <sheet xmlns:r="http://schemas.openxmlformats.org/officeDocument/2006/relationships" name="CONVERTIBLE NOTES PAYABLE (De41" sheetId="41" state="visible" r:id="rId41"/>
    <sheet xmlns:r="http://schemas.openxmlformats.org/officeDocument/2006/relationships" name="RELATED PARTY TRANSACTIONS (Det" sheetId="42" state="visible" r:id="rId42"/>
    <sheet xmlns:r="http://schemas.openxmlformats.org/officeDocument/2006/relationships" name="OTHER DEBT - VEHICLE LOAN (Deta" sheetId="43" state="visible" r:id="rId43"/>
    <sheet xmlns:r="http://schemas.openxmlformats.org/officeDocument/2006/relationships" name="DERIVATIVE LIABILITES (Details)" sheetId="44" state="visible" r:id="rId44"/>
    <sheet xmlns:r="http://schemas.openxmlformats.org/officeDocument/2006/relationships" name="DERIVATIVE LIABILITES (Details " sheetId="45" state="visible" r:id="rId45"/>
    <sheet xmlns:r="http://schemas.openxmlformats.org/officeDocument/2006/relationships" name="DERIVATIVE LIABILITES (Detail46" sheetId="46" state="visible" r:id="rId46"/>
    <sheet xmlns:r="http://schemas.openxmlformats.org/officeDocument/2006/relationships" name="SHAREHOLDERS' EQUITY (DEFICIT) "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24">
  <si>
    <t>Document and Entity Information - shares</t>
  </si>
  <si>
    <t>6 Months Ended</t>
  </si>
  <si>
    <t>Aug. 31, 2017</t>
  </si>
  <si>
    <t>Apr. 13, 2018</t>
  </si>
  <si>
    <t>Document And Entity Information</t>
  </si>
  <si>
    <t>Entity Registrant Name</t>
  </si>
  <si>
    <t>ON THE MOVE SYSTEMS CORP.</t>
  </si>
  <si>
    <t>Entity Central Index Key</t>
  </si>
  <si>
    <t>Document Type</t>
  </si>
  <si>
    <t>10-Q</t>
  </si>
  <si>
    <t>Trading Symbol</t>
  </si>
  <si>
    <t>OMVS</t>
  </si>
  <si>
    <t>Document Period End Date</t>
  </si>
  <si>
    <t>Aug. 31,
		2017</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Feb. 28, 2017</t>
  </si>
  <si>
    <t>Current assets:</t>
  </si>
  <si>
    <t>Cash</t>
  </si>
  <si>
    <t>Accounts receivable</t>
  </si>
  <si>
    <t>Deposits on robots</t>
  </si>
  <si>
    <t>Note receivable</t>
  </si>
  <si>
    <t xml:space="preserve"> </t>
  </si>
  <si>
    <t>Total current assets</t>
  </si>
  <si>
    <t>Revenue earning robots, net of accumulated depreciation of $5,390 and $3,544, respectively</t>
  </si>
  <si>
    <t>Fixed assets, net of accumulated depreciation of $22,838 and $2,650, respectively</t>
  </si>
  <si>
    <t>Security deposit</t>
  </si>
  <si>
    <t>Total assets</t>
  </si>
  <si>
    <t>Current liabilities:</t>
  </si>
  <si>
    <t>Accounts payable and accrued expenses</t>
  </si>
  <si>
    <t>Advances payable</t>
  </si>
  <si>
    <t>Customer deposits</t>
  </si>
  <si>
    <t>Current portion of convertible notes payable, net of discount of $1,176,073 and $0, respectively</t>
  </si>
  <si>
    <t>Loan payable - related party</t>
  </si>
  <si>
    <t>Vehicle loan - current portion</t>
  </si>
  <si>
    <t>Current portion of accrued interest payable</t>
  </si>
  <si>
    <t>Derivative liability</t>
  </si>
  <si>
    <t>Total current liabilities</t>
  </si>
  <si>
    <t>Convertible notes payable, net of discount of $898,251 and $0, respectively</t>
  </si>
  <si>
    <t>Accrued interest payable</t>
  </si>
  <si>
    <t>Vehicle loan</t>
  </si>
  <si>
    <t>Total liabilities</t>
  </si>
  <si>
    <t>Shareholders' deficit:</t>
  </si>
  <si>
    <t>Preferred Stock, undesignated; 15,645,650 shares authorized; no shares issued and outstanding, respectively</t>
  </si>
  <si>
    <t>Series E Preferred Stock, $0.001 par value; 4,350,000 shares authorized; 4,350,000 and 3,350,000 shares issued and outstanding, respectively</t>
  </si>
  <si>
    <t>Series F Convertible Preferred Stock, $1.00 par value; 4,350 shares authorized; 3,450 and 2,450 shares issued and outstanding, respectively</t>
  </si>
  <si>
    <t>Common Stock, $0.001 par value; 480,000,000 shares authorized 101,987,887 and no shares issued and, respectively</t>
  </si>
  <si>
    <t>Additional paid-in capital</t>
  </si>
  <si>
    <t>Accumulated deficit</t>
  </si>
  <si>
    <t>Total shareholders' deficit</t>
  </si>
  <si>
    <t>Total liabilities and shareholders' deficit</t>
  </si>
  <si>
    <t>CONSOLIDATED BALANCE SHEETS (Unaudited) (Parenthetical) - USD ($)</t>
  </si>
  <si>
    <t>Statement of Financial Position [Abstract]</t>
  </si>
  <si>
    <t>Revenue earning robots, accumulated depreciation</t>
  </si>
  <si>
    <t>Fixed assets, accumulated depreciation</t>
  </si>
  <si>
    <t>Current portion of convertible notes payable net of unamortized discount</t>
  </si>
  <si>
    <t>Convertible notes payable net of discount</t>
  </si>
  <si>
    <t>Common Stock, par value (in dollars per shares)</t>
  </si>
  <si>
    <t>Common Stock, authorized</t>
  </si>
  <si>
    <t>Common Stock, issued</t>
  </si>
  <si>
    <t>Series E Preferred Stock, par value (in dollars per share)</t>
  </si>
  <si>
    <t>Series E Preferred Stock, authorized</t>
  </si>
  <si>
    <t>Series E Preferred Stock, issued</t>
  </si>
  <si>
    <t>Series E Preferred Stock, outstanding</t>
  </si>
  <si>
    <t>Series F Preferred Stock, par value (in dollars per share)</t>
  </si>
  <si>
    <t>Series F Preferred Stock, authorized</t>
  </si>
  <si>
    <t>Series F Preferred Stock, issued</t>
  </si>
  <si>
    <t>Series F Preferred Stock, outstanding</t>
  </si>
  <si>
    <t>Preferred Stock, undesignated, par value (in dollars per share)</t>
  </si>
  <si>
    <t>Preferred Stock, undesignated, authorized</t>
  </si>
  <si>
    <t>Preferred Stock, undesignated, issued</t>
  </si>
  <si>
    <t>Preferred Stock, undesignated, outstanding</t>
  </si>
  <si>
    <t>CONSOLIDATED STATEMENTS OF OPERATIONS (UNAUDITED) - USD ($)</t>
  </si>
  <si>
    <t>1 Months Ended</t>
  </si>
  <si>
    <t>3 Months Ended</t>
  </si>
  <si>
    <t>Aug. 31, 2016</t>
  </si>
  <si>
    <t>Income Statement [Abstract]</t>
  </si>
  <si>
    <t>Revenues</t>
  </si>
  <si>
    <t>Operating expenses:</t>
  </si>
  <si>
    <t>Research and development</t>
  </si>
  <si>
    <t>General and administrative</t>
  </si>
  <si>
    <t>Depreciation</t>
  </si>
  <si>
    <t>Loss on impairment of fixed assets</t>
  </si>
  <si>
    <t>Total operating expenses</t>
  </si>
  <si>
    <t>Loss from operations</t>
  </si>
  <si>
    <t>Other income (expense)</t>
  </si>
  <si>
    <t>Change in fair value of derivative instruments</t>
  </si>
  <si>
    <t>Interest expense</t>
  </si>
  <si>
    <t>Total other income (expense)</t>
  </si>
  <si>
    <t>Net loss</t>
  </si>
  <si>
    <t>Net loss per common share - basic and diluted (in dollars per shares)</t>
  </si>
  <si>
    <t>Weighted average common share outstanding - basic and diluted (in shares)</t>
  </si>
  <si>
    <t>CONSOLIDATED STATEMENTS OF CASH FLOWS (UNAUDITED) - USD ($)</t>
  </si>
  <si>
    <t>CASH FLOWS FROM OPERATING ACTIVITIES:</t>
  </si>
  <si>
    <t>Adjustments to reconcile net loss to net cash used in operating activities:</t>
  </si>
  <si>
    <t>Interest expense related to derivative liability in excess of face value of debt</t>
  </si>
  <si>
    <t>Changes in operating assets and liabilities:</t>
  </si>
  <si>
    <t>Net cash used in operating activities</t>
  </si>
  <si>
    <t>CASH FLOWS FROM INVESTING ACTIVITIES:</t>
  </si>
  <si>
    <t>Purchase of fixed assets</t>
  </si>
  <si>
    <t>Cash paid for security deposit</t>
  </si>
  <si>
    <t>Cash acquired in reverse recapitalization</t>
  </si>
  <si>
    <t>Net cash used in investing activities</t>
  </si>
  <si>
    <t>CASH FLOWS FROM FINANCING ACTIVITIES:</t>
  </si>
  <si>
    <t>Proceeds from convertible notes payable, net</t>
  </si>
  <si>
    <t>Net borrowings on loan payable - related party</t>
  </si>
  <si>
    <t>Loan from OMVS to RAD prior to the reverse recapitalization</t>
  </si>
  <si>
    <t>Repayment of vehicle loan</t>
  </si>
  <si>
    <t>Net cash provided by financing activities</t>
  </si>
  <si>
    <t>Net change in cash</t>
  </si>
  <si>
    <t>Cash, beginning of period</t>
  </si>
  <si>
    <t>Cash, end of period</t>
  </si>
  <si>
    <t>Supplemental disclosure of cash flow information:</t>
  </si>
  <si>
    <t>Cash paid during the period for interest</t>
  </si>
  <si>
    <t>Cash paid during the period for income taxes</t>
  </si>
  <si>
    <t>Noncash investing and financing activities:</t>
  </si>
  <si>
    <t>Transfer of robots from deposits to fixed assets and revenue earning robots</t>
  </si>
  <si>
    <t>Debt discount from derivative liabilities</t>
  </si>
  <si>
    <t>GENERAL INFORMATION</t>
  </si>
  <si>
    <t>Organization, Consolidation and Presentation of Financial Statements [Abstract]</t>
  </si>
  <si>
    <t>1. GENERAL INFORMATION On the Move
Systems Corp. (“OMVS” or the “Company”) was incorporated in Florida on March 25, 2010 and reincorporated
in Nevada on February 17, 2015. Robotic
Assistance Devices, LLC (“RAD”), was incorporated in the State of Nevada on July 26, 2016 as a LLC. On July 25,
2017, Robotic Assistance Devices LLC converted to a C Corporation, Robotic Assistance Devices, Inc. through the issuance of 10,000
common shares to its sole shareholder. On August
28, 2017, OMVS completed the acquisition of RAD (the “Acquisition”), whereby OMVS acquired all the ownership and equity
interest in RAD for 3,350,000 shares of OMVS Series E Preferred Stock and 2,450 shares of Series F Convertible Preferred Stock.
OMVS’s prior business focus was transportation services, and OMVS was exploring the on-demand logistics market by developing
a network of logistics partnerships. As a result of the closing of the Acquisition, OMVS has succeeded to the business of RAD,
in which OMVS purchased all of the outstanding shares of capital stock of RAD. As a result, OMVS’s business going forward
will consist of one segment activity which is the delivery of artificial intelligence and robotic solutions for operational, security
and monitoring needs. The Acquisition
was treated as a reverse recapitalization effected by a share exchange for financial accounting and reporting purposes since substantially
all of OMVS’s operations were disposed of as part of the consummation of the transaction. Therefore, no goodwill or other
intangible assets were recorded by OMVS as a result of the Acquisition. RAD is treated as the accounting acquirer as its stockholders
control the Company after the Acquisition, even though OMVS was the legal acquirer. As a result, the assets and liabilities
and the historical operations that are reflected in these financial statements are those of RAD as if RAD had always been the
reporting company.</t>
  </si>
  <si>
    <t>GOING CONERN</t>
  </si>
  <si>
    <t>Accounting Policies [Abstract]</t>
  </si>
  <si>
    <t>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six months ended August 31, 2017, the Company had negative cash flow from operating activities of $178,099. As of August 31, 2017,
the Company has an accumulated deficit of $14,264,023 and negative working capital of $13,790,446. Management does not anticipate
having positive cash flow from operations in the near future. These factors raise a substantial doubt about the Company’s
ability to continue as a going concern for the twelve months following the issuance of these financial statements.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t>
  </si>
  <si>
    <t>ACCOUNTING POLICIES</t>
  </si>
  <si>
    <t>3. ACCOUNTING POLICIES Principles
of Consolidation The accompanying
unaudit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The unaudited consolidated financial
statements include the accounts of the Company and its wholly-owned subsidiaries, Robotic Assistance Devices, Inc., On the Move
Experience, LLC and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and six
months ended August 31, 2017 are not necessarily indicative of the results that may be expected for the entire year.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Revenue
Earning Robots Revenue
earning robots are stated at cost. Depreciation is provided on a straight-line basis over the estimated useful life of 48 months.
The Company continually evaluates revenue earning robots to determine whether events or changes in circumstances have occurred
that may warrant revision of the estimated useful life or whether the robot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Demo Robot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Revenue
Recognition Revenue is
recognized when persuasive evidence of an arrangement exists, goods are delivered for rental and/or services are rendered, sales
price is determinable, and collection is reasonably assured. Income
Taxes On July 25,
2017, Robotic Assistance Devices LLC converted to a C Corporation, Robotic Assistance Devices, Inc. through the issuance of 10,000
common shares to its sole shareholder. Prior to the conversion on July 25, 2017, income taxes are not provided in the financial
statements as presented as RAD was an LLC and the income or loss flowed through to the shareholder for the two months ended February
28, 2017.Thereafter, income taxes will be accounted for under the asset and liability method from that date forwar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RAD will record a valuation allowance to reduce
the deferred income tax assets to the amount that is more likely than not to be realized.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Fair Value Level
1 Level
2 Level
3
August 31, 2017
Liabilities
Derivative
liability – conversion features pursuant to convertible notes payable $ 11,672,321 $ — $ — $ 11,672,321
February 28, 2017
Liabilities
Derivative
liability – conversion features pursuant to convertible notes payable $ — $ — $ — $ — See Note 11,
for specific inputs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is computed by dividing net income (loss) by the weighted average number of shares of common stock outstanding
during the period. Diluted EPS excluded all dilutive potential shares if their effect was anti-dilutive. Basic net
loss per share is based on the weighted average number of common and common-equivalent shares outstanding. For the period from
inception (July26, 2016) to August 31, 2016, there were no common shares outstanding. Potential common shares includable in the
computation of fully-diluted per share results are not presented in the consolidated financial statements for the three and six
months ended August 31, 2017 and period from inception (July 26, 2016) through August 31, 2016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e three and six months ended August 31, 2017 and period from inception (July 26, 2016)
through August 31, 2016 were as follows:
For
the Three Months Ended August 31, 2017 For
the Six Months Ended August 31, 2017 Period
from Inception (July 26, 2016) through August 31, 2016
Warrants 24,536,382 24,536,382 —
Convertible notes payable 84,188,094 84,188,094 —
Series F Convertible Preferred Stock 351,858,210 351,858,210 351,858,210 Recently Adopted Accounting
Pronouncements In January
2017, the Financial Accounting Standards Board (“FASB”) issued Accounting Standard Update (“ASU”) 2017-01, Business
Combinations: Clarifying the Definition of a Business Revenue from Contracts with Customers Recently Issued Accounting
Pronouncements In May 2014,
the FASB issued ASU 2014-09, Revenue from Contracts with Customers (Topic 606) from Contracts with Customers (Topic 606): Deferral of the Effective Date. From March
2016 through September 2017,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February
2016, the FASB issued ASU No. 2016-02, Leases (Topic 842)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Subsequent Events The Company
has evaluated all transactions through the date the consolidated financial statements were issued for subsequent event disclosure.</t>
  </si>
  <si>
    <t>DEPOSITS</t>
  </si>
  <si>
    <t>Deposits [Abstract]</t>
  </si>
  <si>
    <t xml:space="preserve">4. DEPOSITS Deposits
on robots expected to be received within one year were comprised of the following: August
31, 2017 February
28, 2017 Deposits
on robots $ 237,400 $ 150,000 </t>
  </si>
  <si>
    <t>REVENUE EARNING ROBOTS</t>
  </si>
  <si>
    <t>Revenue Earning Robots</t>
  </si>
  <si>
    <t>5. REVENUE EARNING ROBOTS Revenue
earning robots consisted of the following: August
31, 2017 February
28, 2017 Revenue
earning robots $ 32,520 $ 85,050 Less:
Accumulated depreciation (5,390 ) (3,544 ) $ 27,130 $ 81,506 During the
six months ended August 31, 2017, the Company made total additions to revenue earning robots of $19,219. Due to several revenue
earning robots becoming non-operational during the six months ended August 31, 2017, the Company wrote down revenue earning robots
with a net book value of $59,889 to $0 as loss on impairment of fixed assets. Depreciation
expense was $6,594 and $13,706 for the three and six months ended August 31, 2017, respectively, and $0 for the period from inception
(July 26, 2016) through August 31, 2016.</t>
  </si>
  <si>
    <t>FIXED ASSETS</t>
  </si>
  <si>
    <t>Fixed Assets</t>
  </si>
  <si>
    <t>6. FIXED ASSETS Fixed assets
consisted of the following: August
31, 2017 February
28, 2017 Demo
robots $ 67,305 $ — Automobile 47,702 47,702 Leasehold
improvements 7,660 — 122,667 47,702 Less:
Accumulated depreciation (22,838 ) (2,650 ) $ 99,829 $ 45,052 During the
six months ended August 31, 2017 the Company acquired total fixed assets of $107,818. Due to several demo robots becoming non-operational
during the six months ended August 31, 2017, the Company wrote down fixed assets with a net book value of $33,053 to $0 as loss
on impairment of fixed assets. Depreciation
expense was $8,364 and $19,988 for the three and six months ended August 31, 2017, respectively, and $0 for the period from inception
(July 26, 2016) through August 31, 2016.</t>
  </si>
  <si>
    <t>NOTE RECEIVABLE</t>
  </si>
  <si>
    <t>Receivables [Abstract]</t>
  </si>
  <si>
    <t>7. NOTE
RECEIVABLE On March
13, 2017, the Company loaned $40,000 to a third party vendor. The note bore interest at 18% per annum and was payable on April
13, 2017. The note was not repaid by the due date. The note was subsequently amended to bear interest of 2% per month plus a $10,000
fee. It is payable on December 31, 2017 and is secured in senior rank on all assets of the borrower. The Company evaluated the
note receivable to determine whether its lending activities create a variable interest entity that would require consolidation
and determined that it does not create a variable interest entity.</t>
  </si>
  <si>
    <t>CONVERTIBLE NOTES PAYABLE</t>
  </si>
  <si>
    <t>Debt Disclosure [Abstract]</t>
  </si>
  <si>
    <t>8. CONVERTIBLE NOTES PAYABLE Convertible
notes payable consisted of the following: Balance Balance Interest Conversion August
31, February
28, Issued Maturity Rate Rate
per Share 2017 2017 February
28, 2011 February
26, 2013 * 7% $0.015 $ 32,600 $ — January
31, 2013 February
28, 2017 * 10% $0.010 119,091 — May
31, 2013 November
30, 2016 * 10% $0.010 261,595 — November
30, 2013 November
30, 2017 10% $0.010 337,958 — August
31, 2014 November
30, 2016 * 10% $0.002 355,652 — November
30, 2014 November
30, 2016 * 10% $0.002 103,950 — February
28, 2015 February
28, 2017 * 10% $0.001 63,357 — May
31, 2015 August
31, 2017 10% $1.000 65,383 — August
31, 2015 August
31, 2017 10% $0.300 91,629 — November
30, 2015 November
30, 2018 10% $0.300 269,791 — February
29, 2016 February
28, 2019 10% 60%
discount (2) 95,245 — May
31, 2016 May
31, 2019 10% $0.003 35,100 — July
18, 2016 July
18, 2017 10% $0.003 3,500 — December
31, 2016 December
31, 2020 8% 35%
discount (2) 65,000 65,000 January
15, 2017 January
15, 2021 8% 35%
discount (2) 50,000 50,000 January
15, 2017 January
15, 2021 8% 35%
discount (2) 100,000 100,000 January
16, 2017 January
16, 2020 8% 35%
discount (2) 150,000 150,000 March
8, 2017 March
8, 2018 8% 40%
discount (2) 50,000 — March
8, 2017 March
8, 2020 10% 40%
discount (2) 100,000 — March
9, 2017 March
9, 2020 8% 35%
discount (2) 50,000 — March
21, 2017 March
21, 2018 8% 40%
discount (2) 40,000 — April
4, 2017 December
4, 2017 10% 40%
discount (2) 12,066 — April
19, 2017 April
19, 2018 15% 50%
discount (2) 96,250 — April
20, 2017 January
30, 2018 8% 40%
discount (1) 28,000 — April
26, 2017 April
26, 2018 0% $0.001 68 — May
1, 2017 May
1, 2021 8% 35%
discount (2) 50,000 — May
4, 2017 May
4, 2018 8% 40%
discount (2) 150,000 — May
15, 2017 May
15, 2018 0% $0.001 1,280 — May
17, 2017 May
17, 2020 10% 40%
discount (1) 85,000 — June
7, 2017 June
7, 2018 8% 40%
discount (2) 200,000 — June
16, 2017 June
16, 2018 0% $0.001 750 — July
6, 2017 July
6, 2018 8% 40%
discount (2) 200,000 — August
8, 2017 August
8, 2018 8% 40%
discount (2) 125,000 — July
28, 2017 July
28, 2018 15% 50%
discount (2) 116,875 — August
29, 2017 August
29, 2018 15% 50%
discount (2) 247,500 — 3,752,640 365,000 Less:
current portion of convertible notes payable (3,438,129 ) — Less:
discount on noncurrent convertible notes payable (247,626 ) — Noncurrent
convertible notes payable, net of discount $ 66,885 $ 365,000 Current
portion of convertible notes payable $ 3,438,129 $ — Less:
discount on current portion of convertible notes payable (1,826,698 ) — Current
portion of convertible notes payable, net of discount $ 1,611,431 $ — __________ * The
indicated notes were in default as of August 31, 2017 and bear default interest of between
18% and 25% per annum. (1) The
note is convertible beginning six months after the date of issuance. (2) The
notes are accounted for and evaluated under ASC 480 as discussed in Note 3. During the
three and six months ended August 31, 2017, the Company incurred derivative liability discounts of $565,000 and $565,000, respectively.
These amounts were included in discounts on convertible notes payable and are being amortized to interest expense over the life
of the convertible notes payable. During the three and six months ended August 31, 2017, the Company recognized interest
expense related to the amortization of debt discounts of $0 and $0, respectively. All of the
notes above are unsecured. As of August 31, 2017, the Company had total accrued interest payable of $633,330, of which $548,066
is classified as current and $85,264 is classified as noncurrent. The Company
evaluated the terms of the notes in accordance with ASC Topic No. 815 – 40, Derivatives and Hedging - Contracts
in Entity’s Own Stock The Company
then evaluated the notes identified above (2) in accordance with ASC 480, Distinguishing Liabilities from Equity During the
six months ended August 31, 2017, the Company cancelled 600,000 shares of common stock. The shares had been issued during the
year ended February 28, 2017 for the conversion of principal of a convertible note payable of $600. As a result of the shares
being cancelled, $600 was added back to the principal of the note.</t>
  </si>
  <si>
    <t>RELATED PARTY TRANSACTIONS</t>
  </si>
  <si>
    <t>Related Party Transactions [Abstract]</t>
  </si>
  <si>
    <t>9.
RELATED PARTY TRANSACTIONS For the
six months ended August 31, 2017, the Company received net advances of $23,262 from its loan payable to a related party. At August
31, 2017, the balance due to the related party was $119,791, and $65,529 at February 28, 2017. During
the six months ended August 31, 2017, the Company paid $56,230 in consulting fees for research and development to a company owned
by a principal shareholder.</t>
  </si>
  <si>
    <t>OTHER DEBT - VEHICLE LOAN</t>
  </si>
  <si>
    <t>Other Debt - Vehicle Loan</t>
  </si>
  <si>
    <t>10.
OTHER DEBT – VEHICLE LOAN In December
2016, the RAD entered into a vehicle loan for $47,704 secured by the vehicle. The loan is repayable over 5 years maturing November
9, 2021, and repayable $1,019 per month including interest and principal. The principal repayments were $3,903 for the six
months ended August 31, 2017. The balances of the amounts owed on the vehicle loan were $42,131 and $46,034 as of August 31, 2017
and February 28, 2017, respectively, of which $8,230 and $7,900 were classified as current, and $33,901 and $38,134 as long-term,
respectively.</t>
  </si>
  <si>
    <t>DERIVATIVE LIABILITES</t>
  </si>
  <si>
    <t>Derivative Liability [Abstract]</t>
  </si>
  <si>
    <t>11.
DERIVATIVE LIABILITES As of August
31, 2017, the Company revalued the fair value of all of the Company’s derivative liabilities associated with the conversion
features on the convertible notes payable and determined that it had total derivative liabilities of $11,672,321. The Company
estimated the fair value of the derivative liabilities using the Monte-Carlo model using the following key assumptions during
the year ended August 31, 2017: Strike
price $1.00
- $0.001 Fair
value of Company common stock $0.17 Dividend
yield 0.00% Expected
volatility 85%
- 65% Risk
free interest rate 1.01%
- 1.57% Expected
term (years) 0.26
- 4.00 The changes
in the derivative liabilities (Level 3 financial instruments) measured at fair value on a recurring basis for the six months ended
August 31, 2017 were as follows: Addition
of derivative liability pursuant to reverse recapitalization $ 9,035,437 Derivative
liability in excess of face value of debt recorded to interest expense 2,823,125
Debt discount due to derivative liabilities
565,000
Change in fair value of derivative liabilities
(751,241 )
Balance as of August 31, 2017
$
11,672,321</t>
  </si>
  <si>
    <t>SHAREHOLDERS' EQUITY (DEFICIT)</t>
  </si>
  <si>
    <t>Stockholders' Equity Note [Abstract]</t>
  </si>
  <si>
    <t>12. SHAREHOLDERS’
EQUITY (DEFICIT) Summary of Common Stock Activity During the
six months ended August 31, 2017 and prior to the Acquisition, OMVS issued the following shares of common stock:
● Issued 76,008,764
shares of its common stock totaling $76,009 in connection with debt converted during the period;
● Cancelled 600,000
shares of its common stock totaling $600; and
● Issued 8,922,279
shares of its common stock totaling $8,922 in connections with warrants exercised during the period. Summary of Preferred Stock
Activity During the
six months ended August 31, 2017, OMVS issued 1,000,000 and 1,000 shares of its Series E and Series F preferred stock, respectively,
totaling $1,000 and $1,000, respectively, in connection with the recapitalization of OMVS by RAD.</t>
  </si>
  <si>
    <t>COMMITMENTS AND CONTINGENCIES</t>
  </si>
  <si>
    <t>Commitments and Contingencies Disclosure [Abstract]</t>
  </si>
  <si>
    <t xml:space="preserve">13.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February
2016, the Company received notice that it had been sued in the Clark County District Court of Nevada. The plaintiff alleges that
the Company obtained certain trade secrets through a third party also named in the suit. The Company believes the suit is without
merit and intends to vigorously defend it. The Company has not accrued any liability for this lawsuit as the Company believes
that the likelihood of an unfavorable outcome is remote. Down
Payment on Purchase The Company
paid fifty percent deposits totaling $230,400 on fixed asset robot purchases and has committed to pay the remaining fifty percent
balance due, totaling $230,400, on these purchases of robots to a supplier in the next year. Operating
Lease The Company’s
principal facility is located in Orange County, California. The lease agreement includes, escalating lease payments, renewal provisions
and other provisions. The lease began in April 2017 and expires in March 2022. Rent expense is recorded over the lease terms on
a straight-line basis. The security deposit of $25,747 is recorded as a long-term asset as of August 31, 2017. The Company
also leases premises in northern California. The lease began in August 2017 and expires in August 2020. The security deposit of
$5,126 was paid on September 1, 2017. The Company shares premises with a supplier who is the co-lessee. Through agreement with
the supplier, the Company will pay 75% of the lease costs and the supplier will pay 25%. The Company’s
leases are accounted for as operating leases. Rent expense is recorded over the lease terms on a straight-line basis. Rent expense
was $26,222 for the six months ended August 31, 2017. Rent expense was $16,317 for the three months ended August 31, 2017. At August 31, 2017, the Company’s
future minimum payments are as follows:
August 31, 2018 $ 95,329
August 31, 2019 98,404
August 31, 2020 97,601
August 31, 2021 56,973
August 31, 2022 and thereafter 33,808
$ 382,115 </t>
  </si>
  <si>
    <t>SUBSEQUENT EVENTS</t>
  </si>
  <si>
    <t>Subsequent Events [Abstract]</t>
  </si>
  <si>
    <t>14. SUBSEQUENT
EVENTS On September
1, 2017, a lender transferred $346,958 of debt and interest to 6100864 Canada Inc. That debt was cancelled and, in exchange, the
Company issued a convertible redeemable note to 6100864 Canada Inc. with an aggregate principal face amount of $300,000, due on
September 1, 2018. The note converts into units of the Company comprised of one share of common stock and a conversion price equal
to the lower of 50% of the lowest bid price of the Company’s common stock for the last 40 trading days prior to conversion,
or $0.005. The note is non-interest bearing and unsecured. The Company recorded a gain on settlement of debt of $1,090,521 that
includes the amount of associated derivative liability that was written off. On September
12, 2017, the Company issued a convertible promissory note to Power Up Lending Group LTD. in the amount of $128,000, for cash
proceeds of $125,000 and an original issue discount of $3,000 with interest on the unpaid principal balance at the rate of 8%
per annum from the issue date of September 12, 2017 until June 20, 2018, when the note matures. Lending Group LTD. has the right
to convert all or any part of the note into fully paid and non-assessable shares of common stock at 60% multiplied by the Market
Price (representing a discount rate of 40%). “Market Price” means the average of the lowest three trading prices for
the common stock during the 20 trading day period ending on the latest complete trading day prior to the conversion date. On September
25, 2017, the Company issued a convertible redeemable note to 6100864 Canada Inc. with an aggregate principal face amount of $398,750,
due on September 25, 2018.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September 25, 2017. On September
25, 2017, the Company issued an additional convertible redeemable note to 6100864 Canada Inc. with an aggregate principal face
amount of $398,750, due on September 25, 2018. The Company received cash proceeds of $290,000 with an original issue discount
of $108,75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September 25, 2017. On September
25, 2017, 6100864 Canada Inc. issued a collateralized secured promissory note, promising to pay to the Company the amount of $290,000
no later than September 25, 2018. The note was initially secured by the pledge of the $398,750, 15% convertible promissory note
issued to 6100864 Canada Inc. by the Company on September 25, 2017, described above. In September
2017, the Company settled the March 8, 2017 note and agreed to pay $72,762, including the remaining $50,000 principal balance
$1,929 in accrued interest, and a prepayment penalty of $20,833. The Company incurred this penalty to avoid additional costs related
to the conversion of this note. The Company recorded a gain on settlement of debt of $84,507 related to the write-off of the associated
derivative liability. On October
16, 2017, the Company issued a convertible redeemable note to 6100864 Canada Inc. with an aggregate principal face amount of $345,000,
due on October 16, 2018. The Company received cash proceeds of $300,000 with an original issue discount of $45,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October 16, 2017. On October
16, 2017, the Company issued an additional convertible redeemable note to 6100864 Canada Inc. $345,000, due on October 16, 2018.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October 16,
2017. On October
16, 2017, 6100864 Canada Inc. issued a collateralized secured promissory note, promising to pay to the Company the amount of $300,000
no later than October 16, 2018. The note was initially secured by the pledge of the $345,000, 15% convertible promissory note
issued to 6100864 Canada Inc. by the Company on October 16, 2017, described above. On October
16, 2017, the Company issued a convertible redeemable note to 6100864 Canada Inc. with an aggregate principal amount of $500,250,
due on November 22, 2018. The Company received cash proceeds of $435,000 with an original issue discount of $65,250.The promissory
note is convertible into units of the Company comprised of one share of common stock and one warrant to purchase a share of common
stock with a three-year maturity and a conversion price equal to 50% of the lowest bid price of the Corporation’s common
stock for the last 40 trading days prior to conversion, and has a 15% per annum interest rate commencing on November 22,
2017. On November
22, 2017, the Company issued an additional convertible redeemable note to 6100864 Canada Inc. with an aggregate principal amount
of $500,250, due on November 22, 2018.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November 22, 2017. On November
22, 2017, 6100864 Canada Inc. issued a collateralized secured promissory note, promising to pay to the Company, or order, the
amount of $435,000 no later than November 22, 2018. The note was initially secured by the pledge of the $500,250, 15% convertible
promissory note issued to 6100864 Canada Inc. by the Company on November 22, 2017, described above. On October
2, 2017, the Company acquired goods and other intangibles through an asset purchase agreement with WeSecure Robotics, Inc. (“WeSecure”)
in exchange for $125,000 payable in 5 monthly $25,000 installments commencing in October 2017 and ending in February 2018. The two principals
of WeSecure were hired on at will basis: one as a Sales director for a salary of $8,000 per month and the other as a consultant
at $1,000 per month. The salary has been committed to until September 1, 2019, regardless of employment within the Company, In
addition, the two principals will receive collectively a commission of $500/month for each SMP robot rented by an identified customer
for one year, as long as the customer stays with the Company for two years and an additional year of commission if the two principals
remain employed with the Company through September 1, 2020. They will also receive a commission of 5% of net revenues on
sales to identified customers for non-SMP robots for 2 years. In addition, the Company agreed to issue 450,000 options to
the two principals to purchase shares its common stock at an exercise price of $0.05 per share that vest on October 2, 2021. On December
28, 2017, the Company issued a convertible redeemable note to Lucas Hoppel with an aggregate principal amount of $55,000, due
on August 28 28, 2018 for cash proceeds of $50,000 and an original issue discount of $5,000. The promissory note is convertible
into units of the Company comprised of one share of common stock at 40% of the lowest bid price of the Company’s common
stock for the last 40 trading days prior to conversion, and has a 10% per annum interest rate commencing on December 28, 2017. On December
29, 2017, the Company issued a convertible redeemable note to 6100864 Canada Inc. with an aggregate principal amount of $330,000,
due on December 29, 2018 for cash proceeds of $330,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December 29, 2017. On December
29, 2017, the Company issued a convertible redeemable note to 6100864 Canada Inc. with an aggregate principal amount of $330,000,
due on December 29, 2018. To date this note is unfunded by the lender. In the event the previous note with the same terms is converted
within six months of issuance, this note becomes null and void. There is no obligation under this note until the funds are
received.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December 29, 2017. On January
5, 2018, the Company issued an additional convertible promissory note to Crown Bridge Partners, LLC (“Crown Bridge”)
with an aggregate principal amount of $250,000, due on January 5, 2019 for cash proceeds of $225,000 payable in tranches, with
an original issue discount of $25,000. Each tranche matures one year after disbursement. The promissory note is convertible into
common shares of the Company and a conversion price equal to 60% of the lowest trading price of the Company’s common stock
for the last 25 trading days prior to conversion, and has a 10% per annum interest rate commencing on January 5, 2018. On March
14, 2018, this note was amended to include the issuance of warrants to purchase 333,333 shares of the Company’s common stock
with an exercise price of $0.15 with a 3-year maturity, and to change the date of the note to March 14, 2018, coinciding with
the payment of the first tranche of $50,000 including cash proceeds of $43,000, fees of $2,000 and an original issue discount
of $5,000. On January
17, 2018, the Company issued a convertible redeemable note to Morningview with an aggregate principal amount of $83,500, due on
January 17, 2019 for cash proceeds of $71,000, fees of $4,000 and an original issue discount of $7,500. The promissory note is
convertible into units of the Company comprised of one share of common stock at 40% of the lowest bid price of the Company’s
common stock for the last 40 trading days prior to conversion, and has an 8% per annum interest rate commencing on January 17,
2018. On January
30, 2018, the Company issued a convertible redeemable note to 6100864 Canada Inc. with an aggregate principal amount of $300,000,
due on January 30, 2019 for cash proceeds of $300,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January 30, 2018. On January
30, 2018, the Company issued a convertible redeemable note to 6100864 Canada Inc. with an aggregate principal amount of $300,000,
due on January 30, 2018. To date this note is unfunded by the lender. In the event the previous note with the same terms is converted
within six months of issuance, this note becomes null and void. There is no obligation under this note until the funds are
received.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January 30, 2018. On February
21, 2018, the Company issued a convertible redeemable note to 6100864 Canada Inc. with an aggregate principal amount of $300,000,
due on February 21, 2019 for cash proceeds of $300,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February 21, 2018. On February
21, 2018, the Company issued a convertible redeemable note to 6100864 Canada Inc. with an aggregate principal amount of $300,000,
due on February 21, 2018. To date this note is unfunded by the lender. In the event the previous note with the same terms is converted
within six months of issuance, this note becomes null and void. There is no obligation under this note until the funds are
received.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February 21, 2018. On March 1,
2018, the Company issued a convertible redeemable note to 6100864 Canada Inc. with an aggregate principal amount of $95,000, due
on March 1, 2019 for cash proceeds of $95,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March 1, 2018. On March 14,
2018, the Company issued a convertible redeemable note to Crown Bridge with an aggregate principal amount of $50,000, due on March
14, 2019 for cash proceeds of $43,000, fees of $2,000 and an original issue discount of $5,000. The promissory note is convertible
into units of the Company comprised of one share of common stock at 40% of the lowest bid price of the Company’s common
stock for the last 40 trading days prior to conversion, and has a 10% per annum interest rate commencing on March 14, 2018. In March 2018,
$120,000 was paid on the June 7, 2018 collateralized promissory note for $200,000 from Eagle Equities maturing June 7, 2018, bearing
interest at 8%. On April 9,
2018, the Company issued a convertible redeemable note to 6100864 Canada Inc. with an aggregate principal amount of $55,000, due
on April 9, 2019 for cash proceeds of $55,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April 9, 2018. Through April
9, 2018, the Company issued 23,016,667 shares to convertible note holders for the conversion of $123,000 of outstanding convertible
notes.</t>
  </si>
  <si>
    <t>ACCOUNTING POLICIES (Policies)</t>
  </si>
  <si>
    <t>Principles of Consolidation</t>
  </si>
  <si>
    <t>Principles
of Consolidation The accompanying
unaudit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The unaudited consolidated financial
statements include the accounts of the Company and its wholly-owned subsidiaries, Robotic Assistance Devices, Inc., On the Move
Experience, LLC and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and six
months ended August 31, 2017 are not necessarily indicative of the results that may be expected for the entire year.</t>
  </si>
  <si>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si>
  <si>
    <t>Accounts Receivable</t>
  </si>
  <si>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t>
  </si>
  <si>
    <t>Revenue
Earning Robots Revenue
earning robots are stated at cost. Depreciation is provided on a straight-line basis over the estimated useful life of 48 months.
The Company continually evaluates revenue earning robots to determine whether events or changes in circumstances have occurred
that may warrant revision of the estimated useful life or whether the robot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si>
  <si>
    <t>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Demo Robot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si>
  <si>
    <t>Research and Development</t>
  </si>
  <si>
    <t>Research and Development Research and
development costs are expensed in the period they are incurred in accordance with ASC 730, Research and Development</t>
  </si>
  <si>
    <t>Contingencies</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t>
  </si>
  <si>
    <t>Revenue Recognition</t>
  </si>
  <si>
    <t>Revenue
Recognition Revenue is
recognized when persuasive evidence of an arrangement exists, goods are delivered for rental and/or services are rendered, sales
price is determinable, and collection is reasonably assured.</t>
  </si>
  <si>
    <t>Income Taxes</t>
  </si>
  <si>
    <t>Income
Taxes On July 25,
2017, Robotic Assistance Devices LLC converted to a C Corporation, Robotic Assistance Devices, Inc. through the issuance of 10,000
common shares to its sole shareholder. Prior to the conversion on July 25, 2017, income taxes are not provided in the financial
statements as presented as RAD was an LLC and the income or loss flowed through to the shareholder for the two months ended February
28, 2017.Thereafter, income taxes will be accounted for under the asset and liability method from that date forwar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RAD will record a valuation allowance to reduce
the deferred income tax assets to the amount that is more likely than not to be realized.</t>
  </si>
  <si>
    <t>Leases</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Fair Value Level
1 Level
2 Level
3
August 31, 2017
Liabilities
Derivative
liability – conversion features pursuant to convertible notes payable $ 11,672,321 $ — $ — $ 11,672,321
February 28, 2017
Liabilities
Derivative
liability – conversion features pursuant to convertible notes payable $ — $ — $ — $ — See Note 11,
for specific inputs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t>
  </si>
  <si>
    <t>Earnings (Loss) per Share</t>
  </si>
  <si>
    <t>Earnings
(Loss) per Share Basic earnings
(loss) per share is computed by dividing net income (loss) by the weighted average number of shares of common stock outstanding
during the period. Diluted EPS excluded all dilutive potential shares if their effect was anti-dilutive. Basic net
loss per share is based on the weighted average number of common and common-equivalent shares outstanding. For the period from
inception (July26, 2016) to August 31, 2016, there were no common shares outstanding. Potential common shares includable in the
computation of fully-diluted per share results are not presented in the consolidated financial statements for the three and six
months ended August 31, 2017 and period from inception (July 26, 2016) through August 31, 2016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e three and six months ended August 31, 2017 and period from inception (July 26, 2016)
through August 31, 2016 were as follows:
For
the Three Months Ended August 31, 2017 For
the Six Months Ended August 31, 2017 Period
from Inception (July 26, 2016) through August 31, 2016
Warrants 24,536,382 24,536,382 —
Convertible notes payable 84,188,094 84,188,094 —
Series F Convertible Preferred Stock 351,858,210 351,858,210 351,858,210</t>
  </si>
  <si>
    <t>Recently Adopted Accounting Pronouncements</t>
  </si>
  <si>
    <t>Recently Adopted Accounting
Pronouncements In January
2017, the Financial Accounting Standards Board (“FASB”) issued Accounting Standard Update (“ASU”) 2017-01, Business
Combinations: Clarifying the Definition of a Business Revenue from Contracts with Customers</t>
  </si>
  <si>
    <t>Recently Issued Accounting Pronouncements</t>
  </si>
  <si>
    <t>Recently Issued Accounting
Pronouncements In May 2014,
the FASB issued ASU 2014-09, Revenue from Contracts with Customers (Topic 606) from Contracts with Customers (Topic 606): Deferral of the Effective Date. From March
2016 through September 2017,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February
2016, the FASB issued ASU No. 2016-02, Leases (Topic 842)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Subsequent Events</t>
  </si>
  <si>
    <t>Subsequent Events The Company
has evaluated all transactions through the date the consolidated financial statements were issued for subsequent event disclosure.</t>
  </si>
  <si>
    <t>ACCOUNTING POLICIES (Tables)</t>
  </si>
  <si>
    <t>Schedule of fixed assets lives</t>
  </si>
  <si>
    <t>Minor replacements
and maintenance and repairs which do not improve or extend asset lives are expensed currently.
Demo Robots 4 years
Vehicles 3 years
Leasehold improvements 5 years, the life
of the lease</t>
  </si>
  <si>
    <t>Schedule of measured on a recurring basis</t>
  </si>
  <si>
    <t xml:space="preserve">The following table presents information about
our liabilities measured at fair value on a recurring basis, aggregated by the level in the fair value hierarchy within which
those measurements fell:
Fair
Value Measurement Using
Amount
at Fair Value Level
1 Level
2 Level
3
August 31, 2017
Liabilities
Derivative
liability – conversion features pursuant to convertible notes payable $ 11,672,321 $ — $ — $ 11,672,321
February 28, 2017
Liabilities
Derivative
liability – conversion features pursuant to convertible notes payable $ — $ — $ — $ — </t>
  </si>
  <si>
    <t>Schedule of anti-dilutive shares of common stock outstanding</t>
  </si>
  <si>
    <t>The anti-dilutive
shares of common stock outstanding for the three and six months ended August 31, 2017 and period from inception (July 26, 2016)
through August 31, 2016 were as follows:
For
the Three Months Ended August 31, 2017 For
the Six Months Ended August 31, 2017 Period
from Inception (July 26, 2016) through August 31, 2016
Warrants 24,536,382 24,536,382 —
Convertible notes payable 84,188,094 84,188,094 —
Series F Convertible Preferred Stock 351,858,210 351,858,210 351,858,210</t>
  </si>
  <si>
    <t>DEPOSITS (Tables)</t>
  </si>
  <si>
    <t>Schedule of deposits on robots</t>
  </si>
  <si>
    <t xml:space="preserve">Deposits on
robots expected to be received within one year were comprised of the following:
August
31, 2017 February
28, 2017
Deposits on robots $ 237,400 $ 150,000 </t>
  </si>
  <si>
    <t>REVENUE EARNING ROBOTS (Tables)</t>
  </si>
  <si>
    <t>Schedule of revenue earning robots</t>
  </si>
  <si>
    <t>5. REVENUE EARNING ROBOTS Revenue earning
robots consisted of the following:
August
31, 2017 February
28, 2017
Revenue earning robots $ 32,520 $ 85,050
Less: Accumulated depreciation (5,390 ) (3,544 )
$ 27,130 $ 81,506 During the
six months ended August 31, 2017, the Company made total additions to revenue earning robots of $19,219. Due to several revenue
earning robots becoming non-operational during the six months ended August 31, 2017, the Company wrote down revenue earning robots
with a net book value of $59,889 to $0 as loss on impairment of fixed assets. Depreciation
expense was $6,594 and $13,706 for the three and six months ended August 31, 2017, respectively, and $0 for the period from inception
(July 26, 2016) through August 31, 2016.</t>
  </si>
  <si>
    <t>FIXED ASSETS (Tables)</t>
  </si>
  <si>
    <t>Schedule of fixed assets</t>
  </si>
  <si>
    <t xml:space="preserve">Fixed assets
consisted of the following:
August
31, 2017 February
28, 2017
Demo robots $ 67,305 $ —
Automobile 47,702 47,702
Leasehold improvements 7,660 —
122,667 47,702
Less: Accumulated depreciation (22,838 ) (2,650 )
$ 99,829 $ 45,052 </t>
  </si>
  <si>
    <t>CONVERTIBLE NOTES PAYABLE (Tables)</t>
  </si>
  <si>
    <t>Schedule of convertible notes payable</t>
  </si>
  <si>
    <t>Convertible
notes payable consisted of the following:
Balance Balance
Interest Conversion August
31, February
28,
Issued Maturity Rate Rate
per Share 2017 2017
February 28, 2011 February 26, 2013 * 7% $0.015 $ 32,600 $ —
January 31, 2013 February 28, 2017 * 10% $0.010 119,091 —
May 31, 2013 November 30, 2016 * 10% $0.010 261,595 —
November 30, 2013 November 30, 2017 10% $0.010 337,958 —
August 31, 2014 November 30, 2016 * 10% $0.002 355,652 —
November 30, 2014 November 30, 2016 * 10% $0.002 103,950 —
February 28, 2015 February 28, 2017 * 10% $0.001 63,357 —
May 31, 2015 August 31, 2017 10% $1.000 65,383 —
August 31, 2015 August 31, 2017 10% $0.300 91,629 —
November 30, 2015 November 30, 2018 10% $0.300 269,791 —
February 29, 2016 February 28, 2019 10% 60% discount (2) 95,245 —
May 31, 2016 May 31, 2019 10% $0.003 35,100 —
July 18, 2016 July 18, 2017 10% $0.003 3,500 —
December 31, 2016 December 31, 2020 8% 35% discount (2) 65,000 65,000
January 15, 2017 January 15, 2021 8% 35% discount (2) 50,000 50,000
January 15, 2017 January 15, 2021 8% 35% discount (2) 100,000 100,000
January 16, 2017 January 16, 2020 8% 35% discount (2) 150,000 150,000
March 8, 2017 March 8, 2018 8% 40% discount (2) 50,000 —
March 8, 2017 March 8, 2020 10% 40% discount (2) 100,000 —
March 9, 2017 March 9, 2020 8% 35% discount (2) 50,000 —
March 21, 2017 March 21, 2018 8% 40% discount (2) 40,000 —
April 4, 2017 December 4, 2017 10% 40% discount (2) 12,066 —
April 19, 2017 April 19, 2018 15% 50% discount (2) 96,250 —
April 20, 2017 January 30, 2018 8% 40% discount (1) 28,000 —
April 26, 2017 April 26, 2018 0% $0.001 68 —
May 1, 2017 May 1, 2021 8% 35% discount (2) 50,000 —
May 4, 2017 May 4, 2018 8% 40% discount (2) 150,000 —
May 15, 2017 May 15, 2018 0% $0.001 1,280 —
May 17, 2017 May 17, 2020 10% 40% discount (1) 85,000 —
June 7, 2017 June 7, 2018 8% 40% discount (2) 200,000 —
June 16, 2017 June 16, 2018 0% $0.001 750 —
July 6, 2017 July 6, 2018 8% 40% discount (2) 200,000 —
August 8, 2017 August 8, 2018 8% 40% discount (2) 125,000 —
July 28, 2017 July 28, 2018 15% 50% discount (2) 116,875 —
August 29, 2017 August 29, 2018 15% 50% discount (2) 247,500 —
3,752,640 365,000
Less: current portion of convertible
notes payable (3,438,129 ) —
Less: discount on noncurrent convertible
notes payable (247,626 ) —
Noncurrent convertible notes payable,
net of discount $ 66,885 $ 365,000
Current portion of convertible notes
payable $ 3,438,129 $ —
Less: discount on current portion
of convertible notes payable (1,826,698 ) —
Current portion of convertible notes
payable, net of discount $ 1,611,431 $ —
* The indicated notes
were in default as of August 31, 2017 and bear default interest of between 18% and 25% per annum.
(1) The note is convertible
beginning six months after the date of issuance.
(2) The notes are accounted
for and evaluated under ASC 480 as discussed in Note 3.</t>
  </si>
  <si>
    <t>DERIVATIVE LIABILITES (Tables)</t>
  </si>
  <si>
    <t>Schedule of fair value of derivative instruments</t>
  </si>
  <si>
    <t>The Company
estimated the fair value of the derivative liabilities using the Monte-Carlo model using the following key assumptions during
the year ended August 31, 2017:
Strike price $1.00 - $0.001
Fair value of Company common stock $0.17
Dividend yield 0.00%
Expected volatility 85% - 65%
Risk free interest
rate 1.01% - 1.57%
Expected term (years) 0.26 - 4.00</t>
  </si>
  <si>
    <t>Schedule of Level 3 liabilities</t>
  </si>
  <si>
    <t xml:space="preserve">The changes
in the derivative liabilities (Level 3 financial instruments) measured at fair value on a recurring basis for the six months ended
August 31, 2017 were as follows:
Addition of derivative liability pursuant to
reverse recapitalization $ 9,035,437
Derivative liability in excess of face value
of debt recorded to interest expense 2,823,125
Debt discount due to derivative liabilities 565,000
Change in fair value of derivative liabilities (751,241 )
Balance as of August 31, 2017 $ 11,672,321 </t>
  </si>
  <si>
    <t>COMMITMENTS &amp; CONTINGENCIES (Tables)</t>
  </si>
  <si>
    <t>Schedule of future minimum payments</t>
  </si>
  <si>
    <t xml:space="preserve">At August 31, 2017, the Company’s
future minimum payments are as follows:
August 31, 2018 $ 95,329
August 31, 2019 98,404
August 31, 2020 97,601
August 31, 2021 56,973
August 31, 2022 and thereafter 33,808
$ 382,115 </t>
  </si>
  <si>
    <t>GENERAL INFORMATION (Details Narrative) - shares</t>
  </si>
  <si>
    <t>Aug. 28, 2017</t>
  </si>
  <si>
    <t>Jul. 25, 2017</t>
  </si>
  <si>
    <t>Common stock, issued</t>
  </si>
  <si>
    <t>Robotic Assistance Devices, LLC ("RAD") [Member]</t>
  </si>
  <si>
    <t>Robotic Assistance Devices, LLC ("RAD") [Member] | Series E Preferred Stock [Member]</t>
  </si>
  <si>
    <t>Number of shares isuued under acquisition</t>
  </si>
  <si>
    <t>Robotic Assistance Devices, LLC ("RAD") [Member] | Series F Convertible Preferred Stock [Member]</t>
  </si>
  <si>
    <t>GOING CONERN (Details Narrative) - USD ($)</t>
  </si>
  <si>
    <t>Going Conern Details Narrative</t>
  </si>
  <si>
    <t>Cash flow from operating activities</t>
  </si>
  <si>
    <t>Working capital</t>
  </si>
  <si>
    <t>ACCOUNTING POLICIES (Details) - Robotic Assistance Devices, LLC ("RAD") [Member]</t>
  </si>
  <si>
    <t>Demo Robots [Member]</t>
  </si>
  <si>
    <t>Estimated useful lives</t>
  </si>
  <si>
    <t>4 years</t>
  </si>
  <si>
    <t>Vehicles [Member]</t>
  </si>
  <si>
    <t>3 years</t>
  </si>
  <si>
    <t>Leasehold Improvements [Member]</t>
  </si>
  <si>
    <t>5 years</t>
  </si>
  <si>
    <t>ACCOUNTING POLICIES (Details 1) - Fair Value, Measurements, Recurring [Member] - USD ($)</t>
  </si>
  <si>
    <t>Liabilities</t>
  </si>
  <si>
    <t>Derivative liability - conversion features pursuant to convertible notes payable</t>
  </si>
  <si>
    <t>Level 1 [Member]</t>
  </si>
  <si>
    <t>Level 2 [Member]</t>
  </si>
  <si>
    <t>Level 3 [Member]</t>
  </si>
  <si>
    <t>ACCOUNTING POLICIES (Details 2) - shares</t>
  </si>
  <si>
    <t>Series F Convertible Preferred Stock [Member]</t>
  </si>
  <si>
    <t>Anti-dilutive shares outstanding</t>
  </si>
  <si>
    <t>Convertible notes payable [Member]</t>
  </si>
  <si>
    <t>Warrant [Member]</t>
  </si>
  <si>
    <t>ACCOUNTING POLICIES (Details Narrative) - shares</t>
  </si>
  <si>
    <t>Issuance of authorized common shares to sole shareholder</t>
  </si>
  <si>
    <t>Robotic Assistance Devices, LLC ("RAD") [Member] | Minimum [Member]</t>
  </si>
  <si>
    <t>Robotic Assistance Devices, LLC ("RAD") [Member] | Maximum [Member]</t>
  </si>
  <si>
    <t>DEPOSITS (Details) - USD ($)</t>
  </si>
  <si>
    <t>Deposits Details</t>
  </si>
  <si>
    <t>REVENUE EARNING ROBOTS (Details) - Robotic Assistance Devices, LLC ("RAD") [Member] - USD ($)</t>
  </si>
  <si>
    <t>Revenue earning robots</t>
  </si>
  <si>
    <t>Less: Accumulated depreciation</t>
  </si>
  <si>
    <t>REVENUE EARNING ROBOTS (Details Narrative) - USD ($)</t>
  </si>
  <si>
    <t>Revenue earning</t>
  </si>
  <si>
    <t>Depreciation expense</t>
  </si>
  <si>
    <t>FIXED ASSETS (Details) - USD ($)</t>
  </si>
  <si>
    <t>Fixed assets, net of accumulated depreciation</t>
  </si>
  <si>
    <t>Gross</t>
  </si>
  <si>
    <t>Robotic Assistance Devices, LLC ("RAD") [Member] | Demo Robots [Member]</t>
  </si>
  <si>
    <t>Robotic Assistance Devices, LLC ("RAD") [Member] | Vehicles [Member]</t>
  </si>
  <si>
    <t>Robotic Assistance Devices, LLC ("RAD") [Member] | Leasehold Improvements [Member]</t>
  </si>
  <si>
    <t>FIXED ASSETS (Details Narrative) - Robotic Assistance Devices, LLC ("RAD") [Member] - USD ($)</t>
  </si>
  <si>
    <t>Fixed assets acquired</t>
  </si>
  <si>
    <t>NOTE RECEIVABLE (Details Narrative) - Notes Receivable [Member]</t>
  </si>
  <si>
    <t>Mar. 13, 2017USD ($)</t>
  </si>
  <si>
    <t>Promissory note fee amount</t>
  </si>
  <si>
    <t>Third Party [Member]</t>
  </si>
  <si>
    <t>Advances receivable</t>
  </si>
  <si>
    <t>Maturity date</t>
  </si>
  <si>
    <t>Dec. 31,
		2017</t>
  </si>
  <si>
    <t>Description of note receivable interest</t>
  </si>
  <si>
    <t>The note was subsequently amended to bear interest
of 2% per month plus a $10,000 fee.</t>
  </si>
  <si>
    <t>Description of note receivable collateral</t>
  </si>
  <si>
    <t>It is payable on December 31, 2017 and is secured
in senior rank on all assets of the borrower.</t>
  </si>
  <si>
    <t>CONVERTIBLE NOTES PAYABLE (Details)</t>
  </si>
  <si>
    <t>Aug. 31, 2017USD ($)$ / shares</t>
  </si>
  <si>
    <t>Feb. 28, 2017USD ($)</t>
  </si>
  <si>
    <t>Total convertible notes payable</t>
  </si>
  <si>
    <t>Noncurrent convertible notes payable</t>
  </si>
  <si>
    <t>Less: discount on noncurrent convertible notes payable</t>
  </si>
  <si>
    <t>Noncurrent convertible notes payable, net of discount</t>
  </si>
  <si>
    <t>Current portion of convertible notes payable</t>
  </si>
  <si>
    <t>Less: discount on current portion of convertible notes payable</t>
  </si>
  <si>
    <t>Current portion of convertible notes payable, net of discount</t>
  </si>
  <si>
    <t>7% Convertible Note Due February 26, 2013 [Member]</t>
  </si>
  <si>
    <t>Issuance date</t>
  </si>
  <si>
    <t>[1]</t>
  </si>
  <si>
    <t>Feb. 28,
		2011</t>
  </si>
  <si>
    <t>Conversion rate per share | $ / shares</t>
  </si>
  <si>
    <t>10% Convertible Note Due February 28, 2017 [Member]</t>
  </si>
  <si>
    <t>Jan. 31,
		2013</t>
  </si>
  <si>
    <t>10% Convertible Note Due November 30, 2016 [Member]</t>
  </si>
  <si>
    <t>May 31,
		2013</t>
  </si>
  <si>
    <t>10% Convertible Note Due November 30, 2017 [Member]</t>
  </si>
  <si>
    <t>Nov. 30,
		2013</t>
  </si>
  <si>
    <t>Aug. 31,
		2014</t>
  </si>
  <si>
    <t>Nov. 30,
		2014</t>
  </si>
  <si>
    <t>Feb. 28,
		2015</t>
  </si>
  <si>
    <t>10% Convertible Note Due August 31, 2017 [Member]</t>
  </si>
  <si>
    <t>May 31,
		2015</t>
  </si>
  <si>
    <t>Aug. 31,
		2015</t>
  </si>
  <si>
    <t>10% Convertible Note Due November 30, 2018 [Member]</t>
  </si>
  <si>
    <t>Nov. 30,
		2015</t>
  </si>
  <si>
    <t>10% Convertible Note Due February 28, 2019 [Member]</t>
  </si>
  <si>
    <t>Feb. 29,
		2016</t>
  </si>
  <si>
    <t>Percentage of conversion rate discount</t>
  </si>
  <si>
    <t>[2]</t>
  </si>
  <si>
    <t>10% Convertible Note Due May 31, 2019 [Member]</t>
  </si>
  <si>
    <t>May 31,
		2016</t>
  </si>
  <si>
    <t>10% Convertible Note Due July 18, 2017 [Member]</t>
  </si>
  <si>
    <t>Jul. 18,
		2016</t>
  </si>
  <si>
    <t>8% Convertible Note Due December 31, 2020 [Member]</t>
  </si>
  <si>
    <t>Dec. 31,
		2016</t>
  </si>
  <si>
    <t>8% Convertible Note Due January 15, 2021 [Member]</t>
  </si>
  <si>
    <t>Jan. 15,
		2017</t>
  </si>
  <si>
    <t>8% Convertible Note Due January 16, 2020 [Member]</t>
  </si>
  <si>
    <t>Jan. 16,
		2017</t>
  </si>
  <si>
    <t>8% Convertible Note Due March 8, 2018 [Member]</t>
  </si>
  <si>
    <t>Mar. 8,
		2017</t>
  </si>
  <si>
    <t>10% Convertible Note Due March 8, 2017 [Member]</t>
  </si>
  <si>
    <t>8% Convertible Note Due March 9, 2020 [Member]</t>
  </si>
  <si>
    <t>Mar. 9,
		2017</t>
  </si>
  <si>
    <t>8% Convertible Note Due March 21, 2018 [Member]</t>
  </si>
  <si>
    <t>Mar. 21,
		2017</t>
  </si>
  <si>
    <t>10% Convertible Note Due December 4, 2017 [Member]</t>
  </si>
  <si>
    <t>Apr. 4,
		2017</t>
  </si>
  <si>
    <t>15% Convertible Note Due April 19, 2018 [Member]</t>
  </si>
  <si>
    <t>Apr. 19,
		2017</t>
  </si>
  <si>
    <t>8% Convertible Note Due January 30, 2018 [Member]</t>
  </si>
  <si>
    <t>Apr. 20,
		2017</t>
  </si>
  <si>
    <t>[3]</t>
  </si>
  <si>
    <t>0% Convertible Note Due April 26, 2018 [Member]</t>
  </si>
  <si>
    <t>Apr. 26,
		2017</t>
  </si>
  <si>
    <t>8% Convertible Note Due May 1, 2021 [Member]</t>
  </si>
  <si>
    <t>May 1,
		2017</t>
  </si>
  <si>
    <t>8% Convertible Note Due May 4, 2018 [Member]</t>
  </si>
  <si>
    <t>May 4,
		2017</t>
  </si>
  <si>
    <t>0% Convertible Note Due May 15, 2018 [Member]</t>
  </si>
  <si>
    <t>May 15,
		2017</t>
  </si>
  <si>
    <t>10% Convertible Note Due May 17, 2020 [Member]</t>
  </si>
  <si>
    <t>May 17,
		2017</t>
  </si>
  <si>
    <t>8% Convertible Note Due June 7, 2018 [Member]</t>
  </si>
  <si>
    <t>Jun. 7,
		2017</t>
  </si>
  <si>
    <t>0% Convertible Note Due June 16, 2018 [Member]</t>
  </si>
  <si>
    <t>Jun. 16,
		2017</t>
  </si>
  <si>
    <t>8% Convertible Note Due July 6, 2018 [Member]</t>
  </si>
  <si>
    <t>Jul. 6,
		2017</t>
  </si>
  <si>
    <t>8% Convertible Note Due August 8, 2018 [Member]</t>
  </si>
  <si>
    <t>Aug. 8,
		2017</t>
  </si>
  <si>
    <t>15% Convertible Note Due July 28, 2018 [Member]</t>
  </si>
  <si>
    <t>Jul. 28,
		2017</t>
  </si>
  <si>
    <t>15% Convertible Note Due August 29, 2018 [Member]</t>
  </si>
  <si>
    <t>Aug. 29,
		2017</t>
  </si>
  <si>
    <t>The indicated notes were in default as of August 31, 2017 and bear default interest of between 18% and 25% per annum.</t>
  </si>
  <si>
    <t>The notes are accounted for and evaluated under ASC 480 as discussed in Note 3.</t>
  </si>
  <si>
    <t>The note is convertible beginning six months after the date of issuance.</t>
  </si>
  <si>
    <t>CONVERTIBLE NOTES PAYABLE (Details Narrative) - USD ($)</t>
  </si>
  <si>
    <t>Debt discount recognized from derivative liabilities</t>
  </si>
  <si>
    <t>Amortization of discount on convertible note payable</t>
  </si>
  <si>
    <t>Proceeds from convertible promissory note</t>
  </si>
  <si>
    <t>Current accrued interest payable</t>
  </si>
  <si>
    <t>Noncurrent accrued interest payable</t>
  </si>
  <si>
    <t>Number of common stock shares canceled</t>
  </si>
  <si>
    <t>Debt conversion amount converted</t>
  </si>
  <si>
    <t>RELATED PARTY TRANSACTIONS (Details Narrative) - USD ($)</t>
  </si>
  <si>
    <t>Related Party Transactions Details Narrative</t>
  </si>
  <si>
    <t>Consulting fees for research and development</t>
  </si>
  <si>
    <t>OTHER DEBT - VEHICLE LOAN (Details Narrative) - Robotic Assistance Devices, LLC ("RAD") [Member] - Vehicle Loan [Member] - USD ($)</t>
  </si>
  <si>
    <t>Dec. 31, 2016</t>
  </si>
  <si>
    <t>Vehicle loan secured by automobile</t>
  </si>
  <si>
    <t>Term of debt</t>
  </si>
  <si>
    <t>Payment of debt interest and principal</t>
  </si>
  <si>
    <t>Principal repayment of debt</t>
  </si>
  <si>
    <t>Total vehicle loan</t>
  </si>
  <si>
    <t>Current portion vehicle loan</t>
  </si>
  <si>
    <t>Long-term vehicle loan</t>
  </si>
  <si>
    <t>DERIVATIVE LIABILITES (Details) - $ / shares</t>
  </si>
  <si>
    <t>5 Months Ended</t>
  </si>
  <si>
    <t>Aug. 01, 2017</t>
  </si>
  <si>
    <t>Fair value of Company common stock</t>
  </si>
  <si>
    <t>Dividend yield</t>
  </si>
  <si>
    <t>0.00%</t>
  </si>
  <si>
    <t>Minimum [Member]</t>
  </si>
  <si>
    <t>Strike price</t>
  </si>
  <si>
    <t>65.00%</t>
  </si>
  <si>
    <t>Risk free interest rate</t>
  </si>
  <si>
    <t>1.01%</t>
  </si>
  <si>
    <t>Expected term (years)</t>
  </si>
  <si>
    <t>3 months 3 days</t>
  </si>
  <si>
    <t>Maximum [Member]</t>
  </si>
  <si>
    <t>85.00%</t>
  </si>
  <si>
    <t>1.57%</t>
  </si>
  <si>
    <t>DERIVATIVE LIABILITES (Details 1) - USD ($)</t>
  </si>
  <si>
    <t>Derivative liability in excess of face value of debt recorded to interest expense</t>
  </si>
  <si>
    <t>Debt discount due to derivative liabilities</t>
  </si>
  <si>
    <t>Balance as of August 31, 2017</t>
  </si>
  <si>
    <t>Fair Value, Measurements, Recurring [Member] | Level 3 [Member]</t>
  </si>
  <si>
    <t>Addition of derivative liability pursuant to reverse recapitalization</t>
  </si>
  <si>
    <t>Change in fair value of derivative liabilities</t>
  </si>
  <si>
    <t>DERIVATIVE LIABILITES (Details Narrative) - USD ($)</t>
  </si>
  <si>
    <t>Derivative Liabilites Details Narrative</t>
  </si>
  <si>
    <t>Derivative liabilities</t>
  </si>
  <si>
    <t>SHAREHOLDERS' EQUITY (DEFICIT) (Details Narrative)</t>
  </si>
  <si>
    <t>Aug. 31, 2017USD ($)shares</t>
  </si>
  <si>
    <t>Number of common stock shares issued | shares</t>
  </si>
  <si>
    <t>Debt conversion amount converted | $</t>
  </si>
  <si>
    <t>Number of common stock shares canceled | shares</t>
  </si>
  <si>
    <t>Series E Preferred Stock [Member]</t>
  </si>
  <si>
    <t>Number of shares issued | shares</t>
  </si>
  <si>
    <t>Value of shares issued | $</t>
  </si>
  <si>
    <t>COMMITMENTS AND CONTINGENCIES (Details)</t>
  </si>
  <si>
    <t>Aug. 31, 2017USD ($)</t>
  </si>
  <si>
    <t>Commitments And Contingencies Details</t>
  </si>
  <si>
    <t>August 31, 2018</t>
  </si>
  <si>
    <t>August 31, 2019</t>
  </si>
  <si>
    <t>August 31, 2020</t>
  </si>
  <si>
    <t>August 31, 2021</t>
  </si>
  <si>
    <t>August 31, 2022 and thereafter</t>
  </si>
  <si>
    <t>Total</t>
  </si>
  <si>
    <t>COMMITMENTS AND CONTINGENCIES (Details Narrative) - USD ($)</t>
  </si>
  <si>
    <t>First installment down payment on purchase</t>
  </si>
  <si>
    <t>Second installment down payment on purchase</t>
  </si>
  <si>
    <t>Rent expense</t>
  </si>
  <si>
    <t>Orange County, CALIFORNIA [Member]</t>
  </si>
  <si>
    <t>Rent lease expire</t>
  </si>
  <si>
    <t>2022-03</t>
  </si>
  <si>
    <t>Northern CALIFORNIA [Member]</t>
  </si>
  <si>
    <t>2020-08</t>
  </si>
  <si>
    <t>Percentager of lease cost paid by company</t>
  </si>
  <si>
    <t>75.00%</t>
  </si>
  <si>
    <t>Percentager of lease cost paid by supplier</t>
  </si>
  <si>
    <t>25.00%</t>
  </si>
  <si>
    <t>SUBSEQUENT EVENTS (Details Narrative)</t>
  </si>
  <si>
    <t>Apr. 09, 2018USD ($)shares</t>
  </si>
  <si>
    <t>Mar. 14, 2018USD ($)$ / sharesshares</t>
  </si>
  <si>
    <t>Mar. 01, 2018USD ($)</t>
  </si>
  <si>
    <t>Feb. 21, 2018USD ($)</t>
  </si>
  <si>
    <t>Jan. 30, 2018USD ($)</t>
  </si>
  <si>
    <t>Jan. 17, 2018USD ($)</t>
  </si>
  <si>
    <t>Jan. 05, 2018USD ($)$ / sharesshares</t>
  </si>
  <si>
    <t>Dec. 29, 2017USD ($)</t>
  </si>
  <si>
    <t>Dec. 28, 2017USD ($)</t>
  </si>
  <si>
    <t>Nov. 22, 2017USD ($)</t>
  </si>
  <si>
    <t>Oct. 16, 2017USD ($)</t>
  </si>
  <si>
    <t>Oct. 02, 2017USD ($)Number$ / sharesshares</t>
  </si>
  <si>
    <t>Sep. 25, 2017USD ($)</t>
  </si>
  <si>
    <t>Sep. 12, 2017USD ($)</t>
  </si>
  <si>
    <t>Sep. 02, 2017USD ($)</t>
  </si>
  <si>
    <t>Mar. 31, 2018USD ($)</t>
  </si>
  <si>
    <t>Sep. 30, 2017USD ($)</t>
  </si>
  <si>
    <t>Professional fees, per month</t>
  </si>
  <si>
    <t>Subsequent Event [Member]</t>
  </si>
  <si>
    <t>Principal face amount</t>
  </si>
  <si>
    <t>Number of options issued | shares</t>
  </si>
  <si>
    <t>Subsequent Event [Member] | 10% Convertible Note Due March 8, 2017 [Member]</t>
  </si>
  <si>
    <t>Gain on settlement of debt</t>
  </si>
  <si>
    <t>Repayment of convertible promissory notes</t>
  </si>
  <si>
    <t>Prepayment penalty and other</t>
  </si>
  <si>
    <t>Repayment of debt prinicipal</t>
  </si>
  <si>
    <t>Repayment of debt interest</t>
  </si>
  <si>
    <t>Subsequent Event [Member] | 6100864 Canada Inc [Member]</t>
  </si>
  <si>
    <t>Debt &amp; interest transferred</t>
  </si>
  <si>
    <t>Subsequent Event [Member] | 6100864 Canada Inc [Member] | Convertible Redeemable Note Due September 1, 2018 [Member]</t>
  </si>
  <si>
    <t>Description of conversion terms</t>
  </si>
  <si>
    <t>The note converts into units of the Company comprised
of one share of common stock and a conversion price equal to the lower of 50% of the lowest bid price of the Company’s common
stock for the last 40 trading days prior to conversion, or $0.005.</t>
  </si>
  <si>
    <t>Subsequent Event [Member] | 6100864 Canada Inc [Member] | 15% Convertible Redeemable Note Due September 25, 2018 [Member]</t>
  </si>
  <si>
    <t>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t>
  </si>
  <si>
    <t>Proceeds from note</t>
  </si>
  <si>
    <t>Subsequent Event [Member] | 6100864 Canada Inc [Member] | Collateralized Secured Promissory Note [Member]</t>
  </si>
  <si>
    <t>Description of collateral</t>
  </si>
  <si>
    <t>The note was initially secured by the pledge of the
$500,250, 15% convertible promissory note issued to 6100864 Canada Inc. by the Company on November 22, 2017.</t>
  </si>
  <si>
    <t>The note was initially secured by the pledge of the
$345,000, 15% convertible promissory note issued to 6100864 Canada Inc. by the Company on October 16, 2017.</t>
  </si>
  <si>
    <t>The note was initially secured by the pledge of the
$398,750, 15% convertible promissory note issued to 6100864 Canada Inc. by the Company on September 25, 2017.</t>
  </si>
  <si>
    <t>Subsequent Event [Member] | 6100864 Canada Inc [Member] | 15% Convertible Redeemable Note Due October 16, 2018 [Member]</t>
  </si>
  <si>
    <t>Subsequent Event [Member] | 6100864 Canada Inc [Member] | 15% Convertible Redeemable Note Due November 22, 2018 [Member]</t>
  </si>
  <si>
    <t>The promissory note is convertible into units of
the Company comprised of one share of common stock and one warrant to purchase a share of common stock with a three-year maturity
and a conversion price equal to 50% of the lowest bid price of the Corporation’s common stock for the last 40 trading days
prior to conversion.</t>
  </si>
  <si>
    <t>Subsequent Event [Member] | 6100864 Canada Inc [Member] | 15% Convertible Note Due December 29, 2018 [Member]</t>
  </si>
  <si>
    <t>Subsequent Event [Member] | 6100864 Canada Inc [Member] | 15% Convertible Note Due January 30, 2019 [Member]</t>
  </si>
  <si>
    <t>Subsequent Event [Member] | 6100864 Canada Inc [Member] | 15% Convertible Note Due February 21, 2019 [Member]</t>
  </si>
  <si>
    <t>Subsequent Event [Member] | 6100864 Canada Inc [Member] | 15% Convertible Note Due March 1, 2019 [Member]</t>
  </si>
  <si>
    <t>Subsequent Event [Member] | 6100864 Canada Inc [Member] | 15% Convertible Note Due April 9, 2019 [Member]</t>
  </si>
  <si>
    <t>Subsequent Event [Member] | Power Up Lending Group LTD [Member] | 8% Convertible Note Due June 20, 2018 [Member]</t>
  </si>
  <si>
    <t>Convert all or any part of the note into fully paid
and non-assessable shares of common stock at 60% multiplied by the Market Price (representing a discount rate of 40%). “Market
Price” means the average of the lowest three trading prices for the common stock during the 20 trading day period ending
on the latest complete trading day prior to the conversion date.</t>
  </si>
  <si>
    <t>Subsequent Event [Member] | Power Up Lending Group LTD [Member] | 10% Convertible Note Due August 28, 2018 [Member]</t>
  </si>
  <si>
    <t>The promissory note is convertible into units of
the Company comprised of one share of common stock at 40% of the lowest bid price of the Company’s common stock for the
last 40 trading days prior to conversion.</t>
  </si>
  <si>
    <t>Subsequent Event [Member] | WeSecure Robotics, Inc [Member] | Director [Member]</t>
  </si>
  <si>
    <t>Salary, per month</t>
  </si>
  <si>
    <t>Commission paid, per month</t>
  </si>
  <si>
    <t>Subsequent Event [Member] | WeSecure Robotics, Inc [Member] | Consultant [Member]</t>
  </si>
  <si>
    <t>Subsequent Event [Member] | WeSecure Robotics, Inc [Member] | Director &amp; Consultant [Member]</t>
  </si>
  <si>
    <t>Options exericse price (in dollars per share) | $ / shares</t>
  </si>
  <si>
    <t>Vesting date</t>
  </si>
  <si>
    <t>Oct. 2,
		2021</t>
  </si>
  <si>
    <t>Subsequent Event [Member] | WeSecure Robotics, Inc [Member] | Promissory Note [Member] | Asset Purchase Agreement [Member]</t>
  </si>
  <si>
    <t>Number of installments | Number</t>
  </si>
  <si>
    <t>Face amount individual value of installment</t>
  </si>
  <si>
    <t>Subsequent Event [Member] | Crown Bridge Partners, LLC [Member] | 10% Convertible Note Due January 5, 2019 [Member]</t>
  </si>
  <si>
    <t>The promissory note is convertible into common shares
of the Company and a conversion price equal to 60% of the lowest trading price of the Company’s common stock for the last
25 trading days prior to conversion.</t>
  </si>
  <si>
    <t>Subsequent Event [Member] | Crown Bridge Partners, LLC [Member] | Convertible Note Due March 14, 2018 [Member]</t>
  </si>
  <si>
    <t>Debt conversion fee</t>
  </si>
  <si>
    <t>Subsequent Event [Member] | Crown Bridge Partners, LLC [Member] | Convertible Note Due March 14, 2018 [Member] | Warrant [Member]</t>
  </si>
  <si>
    <t>Maturity term (in years)</t>
  </si>
  <si>
    <t>Subsequent Event [Member] | Crown Bridge Partners, LLC [Member] | 10% Convertible Note Due March 14, 2019 [Member]</t>
  </si>
  <si>
    <t>Subsequent Event [Member] | Morningview [Member] | 8% Convertible Note Due January 17, 2019 [Member]</t>
  </si>
  <si>
    <t>Subsequent Event [Member] | Eagle Equities [Member] | Collateralized Secured Promissory Note [Member]</t>
  </si>
  <si>
    <t>Collateralized promissory note for $200,000 from
Eagle Equities maturing June 7, 2018, bearing interest at 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1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5004554</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154</v>
      </c>
      <c r="C3" s="7" t="n">
        <v>56907</v>
      </c>
    </row>
    <row r="4" spans="1:3">
      <c r="A4" s="4" t="s">
        <v>33</v>
      </c>
      <c r="B4" s="5" t="n">
        <v>15000</v>
      </c>
      <c r="C4" s="5" t="n">
        <v>7778</v>
      </c>
    </row>
    <row r="5" spans="1:3">
      <c r="A5" s="4" t="s">
        <v>34</v>
      </c>
      <c r="B5" s="5" t="n">
        <v>237400</v>
      </c>
      <c r="C5" s="5" t="n">
        <v>150000</v>
      </c>
    </row>
    <row r="6" spans="1:3">
      <c r="A6" s="4" t="s">
        <v>35</v>
      </c>
      <c r="B6" s="5" t="n">
        <v>40000</v>
      </c>
      <c r="C6" s="4" t="s">
        <v>36</v>
      </c>
    </row>
    <row r="7" spans="1:3">
      <c r="A7" s="4" t="s">
        <v>37</v>
      </c>
      <c r="B7" s="5" t="n">
        <v>306554</v>
      </c>
      <c r="C7" s="5" t="n">
        <v>214685</v>
      </c>
    </row>
    <row r="8" spans="1:3">
      <c r="A8" s="4" t="s">
        <v>38</v>
      </c>
      <c r="B8" s="5" t="n">
        <v>27130</v>
      </c>
      <c r="C8" s="5" t="n">
        <v>81506</v>
      </c>
    </row>
    <row r="9" spans="1:3">
      <c r="A9" s="4" t="s">
        <v>39</v>
      </c>
      <c r="B9" s="5" t="n">
        <v>99829</v>
      </c>
      <c r="C9" s="5" t="n">
        <v>45052</v>
      </c>
    </row>
    <row r="10" spans="1:3">
      <c r="A10" s="4" t="s">
        <v>40</v>
      </c>
      <c r="B10" s="5" t="n">
        <v>25747</v>
      </c>
      <c r="C10" s="4" t="s">
        <v>36</v>
      </c>
    </row>
    <row r="11" spans="1:3">
      <c r="A11" s="4" t="s">
        <v>41</v>
      </c>
      <c r="B11" s="5" t="n">
        <v>459260</v>
      </c>
      <c r="C11" s="5" t="n">
        <v>341243</v>
      </c>
    </row>
    <row r="12" spans="1:3">
      <c r="A12" s="3" t="s">
        <v>42</v>
      </c>
    </row>
    <row r="13" spans="1:3">
      <c r="A13" s="4" t="s">
        <v>43</v>
      </c>
      <c r="B13" s="5" t="n">
        <v>135567</v>
      </c>
      <c r="C13" s="5" t="n">
        <v>12720</v>
      </c>
    </row>
    <row r="14" spans="1:3">
      <c r="A14" s="4" t="s">
        <v>44</v>
      </c>
      <c r="B14" s="5" t="n">
        <v>1594</v>
      </c>
      <c r="C14" s="4" t="s">
        <v>36</v>
      </c>
    </row>
    <row r="15" spans="1:3">
      <c r="A15" s="4" t="s">
        <v>45</v>
      </c>
      <c r="B15" s="4" t="s">
        <v>36</v>
      </c>
      <c r="C15" s="5" t="n">
        <v>20000</v>
      </c>
    </row>
    <row r="16" spans="1:3">
      <c r="A16" s="4" t="s">
        <v>46</v>
      </c>
      <c r="B16" s="5" t="n">
        <v>1611431</v>
      </c>
      <c r="C16" s="4" t="s">
        <v>36</v>
      </c>
    </row>
    <row r="17" spans="1:3">
      <c r="A17" s="4" t="s">
        <v>47</v>
      </c>
      <c r="B17" s="5" t="n">
        <v>119791</v>
      </c>
      <c r="C17" s="5" t="n">
        <v>62529</v>
      </c>
    </row>
    <row r="18" spans="1:3">
      <c r="A18" s="4" t="s">
        <v>48</v>
      </c>
      <c r="B18" s="5" t="n">
        <v>8230</v>
      </c>
      <c r="C18" s="5" t="n">
        <v>7900</v>
      </c>
    </row>
    <row r="19" spans="1:3">
      <c r="A19" s="4" t="s">
        <v>49</v>
      </c>
      <c r="B19" s="5" t="n">
        <v>548066</v>
      </c>
      <c r="C19" s="4" t="s">
        <v>36</v>
      </c>
    </row>
    <row r="20" spans="1:3">
      <c r="A20" s="4" t="s">
        <v>50</v>
      </c>
      <c r="B20" s="5" t="n">
        <v>11672321</v>
      </c>
      <c r="C20" s="4" t="s">
        <v>36</v>
      </c>
    </row>
    <row r="21" spans="1:3">
      <c r="A21" s="4" t="s">
        <v>51</v>
      </c>
      <c r="B21" s="5" t="n">
        <v>14097000</v>
      </c>
      <c r="C21" s="5" t="n">
        <v>103149</v>
      </c>
    </row>
    <row r="22" spans="1:3">
      <c r="A22" s="4" t="s">
        <v>52</v>
      </c>
      <c r="B22" s="5" t="n">
        <v>66885</v>
      </c>
      <c r="C22" s="5" t="n">
        <v>365000</v>
      </c>
    </row>
    <row r="23" spans="1:3">
      <c r="A23" s="4" t="s">
        <v>53</v>
      </c>
      <c r="B23" s="5" t="n">
        <v>85264</v>
      </c>
      <c r="C23" s="4" t="s">
        <v>36</v>
      </c>
    </row>
    <row r="24" spans="1:3">
      <c r="A24" s="4" t="s">
        <v>45</v>
      </c>
      <c r="B24" s="5" t="n">
        <v>10000</v>
      </c>
      <c r="C24" s="4" t="s">
        <v>36</v>
      </c>
    </row>
    <row r="25" spans="1:3">
      <c r="A25" s="4" t="s">
        <v>54</v>
      </c>
      <c r="B25" s="5" t="n">
        <v>33901</v>
      </c>
      <c r="C25" s="5" t="n">
        <v>38134</v>
      </c>
    </row>
    <row r="26" spans="1:3">
      <c r="A26" s="4" t="s">
        <v>55</v>
      </c>
      <c r="B26" s="5" t="n">
        <v>14293050</v>
      </c>
      <c r="C26" s="5" t="n">
        <v>506283</v>
      </c>
    </row>
    <row r="27" spans="1:3">
      <c r="A27" s="3" t="s">
        <v>56</v>
      </c>
    </row>
    <row r="28" spans="1:3">
      <c r="A28" s="4" t="s">
        <v>57</v>
      </c>
      <c r="B28" s="4" t="s">
        <v>36</v>
      </c>
      <c r="C28" s="4" t="s">
        <v>36</v>
      </c>
    </row>
    <row r="29" spans="1:3">
      <c r="A29" s="4" t="s">
        <v>58</v>
      </c>
      <c r="B29" s="5" t="n">
        <v>4350</v>
      </c>
      <c r="C29" s="5" t="n">
        <v>3350</v>
      </c>
    </row>
    <row r="30" spans="1:3">
      <c r="A30" s="4" t="s">
        <v>59</v>
      </c>
      <c r="B30" s="5" t="n">
        <v>3450</v>
      </c>
      <c r="C30" s="5" t="n">
        <v>2450</v>
      </c>
    </row>
    <row r="31" spans="1:3">
      <c r="A31" s="4" t="s">
        <v>60</v>
      </c>
      <c r="B31" s="5" t="n">
        <v>101988</v>
      </c>
      <c r="C31" s="4" t="s">
        <v>36</v>
      </c>
    </row>
    <row r="32" spans="1:3">
      <c r="A32" s="4" t="s">
        <v>61</v>
      </c>
      <c r="B32" s="5" t="n">
        <v>320445</v>
      </c>
      <c r="C32" s="5" t="n">
        <v>13857</v>
      </c>
    </row>
    <row r="33" spans="1:3">
      <c r="A33" s="4" t="s">
        <v>62</v>
      </c>
      <c r="B33" s="5" t="n">
        <v>-14264023</v>
      </c>
      <c r="C33" s="5" t="n">
        <v>-184697</v>
      </c>
    </row>
    <row r="34" spans="1:3">
      <c r="A34" s="4" t="s">
        <v>63</v>
      </c>
      <c r="B34" s="5" t="n">
        <v>-13833790</v>
      </c>
      <c r="C34" s="5" t="n">
        <v>-165040</v>
      </c>
    </row>
    <row r="35" spans="1:3">
      <c r="A35" s="4" t="s">
        <v>64</v>
      </c>
      <c r="B35" s="7" t="n">
        <v>459260</v>
      </c>
      <c r="C35" s="7" t="n">
        <v>341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36</v>
      </c>
    </row>
    <row r="4" spans="1:2">
      <c r="A4" s="4" t="s">
        <v>174</v>
      </c>
      <c r="B4" s="4" t="s">
        <v>175</v>
      </c>
    </row>
    <row r="5" spans="1:2">
      <c r="A5" s="4" t="s">
        <v>32</v>
      </c>
      <c r="B5" s="4" t="s">
        <v>176</v>
      </c>
    </row>
    <row r="6" spans="1:2">
      <c r="A6" s="4" t="s">
        <v>177</v>
      </c>
      <c r="B6" s="4" t="s">
        <v>178</v>
      </c>
    </row>
    <row r="7" spans="1:2">
      <c r="A7" s="4" t="s">
        <v>144</v>
      </c>
      <c r="B7" s="4" t="s">
        <v>179</v>
      </c>
    </row>
    <row r="8" spans="1:2">
      <c r="A8" s="4" t="s">
        <v>147</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3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4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4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14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53</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6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31</v>
      </c>
      <c r="C1" s="2" t="s">
        <v>2</v>
      </c>
      <c r="D1" s="2" t="s">
        <v>232</v>
      </c>
      <c r="E1" s="2" t="s">
        <v>30</v>
      </c>
    </row>
    <row r="2" spans="1:5">
      <c r="A2" s="4" t="s">
        <v>233</v>
      </c>
      <c r="C2" s="5" t="n">
        <v>101987887</v>
      </c>
      <c r="E2" s="5" t="n">
        <v>0</v>
      </c>
    </row>
    <row r="3" spans="1:5">
      <c r="A3" s="4" t="s">
        <v>234</v>
      </c>
    </row>
    <row r="4" spans="1:5">
      <c r="A4" s="4" t="s">
        <v>233</v>
      </c>
      <c r="D4" s="5" t="n">
        <v>10000</v>
      </c>
    </row>
    <row r="5" spans="1:5">
      <c r="A5" s="4" t="s">
        <v>235</v>
      </c>
    </row>
    <row r="6" spans="1:5">
      <c r="A6" s="4" t="s">
        <v>236</v>
      </c>
      <c r="B6" s="5" t="n">
        <v>3350000</v>
      </c>
    </row>
    <row r="7" spans="1:5">
      <c r="A7" s="4" t="s">
        <v>237</v>
      </c>
    </row>
    <row r="8" spans="1:5">
      <c r="A8" s="4" t="s">
        <v>236</v>
      </c>
      <c r="B8" s="5" t="n">
        <v>24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238</v>
      </c>
      <c r="B1" s="2" t="s">
        <v>87</v>
      </c>
      <c r="C1" s="2" t="s">
        <v>1</v>
      </c>
    </row>
    <row r="2" spans="1:4">
      <c r="B2" s="2" t="s">
        <v>89</v>
      </c>
      <c r="C2" s="2" t="s">
        <v>2</v>
      </c>
      <c r="D2" s="2" t="s">
        <v>30</v>
      </c>
    </row>
    <row r="3" spans="1:4">
      <c r="A3" s="3" t="s">
        <v>239</v>
      </c>
    </row>
    <row r="4" spans="1:4">
      <c r="A4" s="4" t="s">
        <v>240</v>
      </c>
      <c r="B4" s="7" t="n">
        <v>-2240</v>
      </c>
      <c r="C4" s="7" t="n">
        <v>-926450</v>
      </c>
    </row>
    <row r="5" spans="1:4">
      <c r="A5" s="4" t="s">
        <v>62</v>
      </c>
      <c r="C5" s="5" t="n">
        <v>-14264023</v>
      </c>
      <c r="D5" s="7" t="n">
        <v>-184697</v>
      </c>
    </row>
    <row r="6" spans="1:4">
      <c r="A6" s="4" t="s">
        <v>241</v>
      </c>
      <c r="C6" s="7" t="n">
        <v>137904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v>
      </c>
      <c r="B1" s="2" t="s">
        <v>2</v>
      </c>
      <c r="C1" s="2" t="s">
        <v>30</v>
      </c>
    </row>
    <row r="2" spans="1:3">
      <c r="A2" s="3" t="s">
        <v>66</v>
      </c>
    </row>
    <row r="3" spans="1:3">
      <c r="A3" s="4" t="s">
        <v>67</v>
      </c>
      <c r="B3" s="7" t="n">
        <v>5390</v>
      </c>
      <c r="C3" s="7" t="n">
        <v>3544</v>
      </c>
    </row>
    <row r="4" spans="1:3">
      <c r="A4" s="4" t="s">
        <v>68</v>
      </c>
      <c r="B4" s="5" t="n">
        <v>22838</v>
      </c>
      <c r="C4" s="5" t="n">
        <v>2650</v>
      </c>
    </row>
    <row r="5" spans="1:3">
      <c r="A5" s="4" t="s">
        <v>69</v>
      </c>
      <c r="B5" s="5" t="n">
        <v>1176073</v>
      </c>
      <c r="C5" s="5" t="n">
        <v>0</v>
      </c>
    </row>
    <row r="6" spans="1:3">
      <c r="A6" s="4" t="s">
        <v>70</v>
      </c>
      <c r="B6" s="7" t="n">
        <v>898251</v>
      </c>
      <c r="C6" s="7" t="n">
        <v>0</v>
      </c>
    </row>
    <row r="7" spans="1:3">
      <c r="A7" s="4" t="s">
        <v>71</v>
      </c>
      <c r="B7" s="8" t="n">
        <v>0.001</v>
      </c>
      <c r="C7" s="8" t="n">
        <v>0.001</v>
      </c>
    </row>
    <row r="8" spans="1:3">
      <c r="A8" s="4" t="s">
        <v>72</v>
      </c>
      <c r="B8" s="5" t="n">
        <v>480000000</v>
      </c>
      <c r="C8" s="5" t="n">
        <v>480000000</v>
      </c>
    </row>
    <row r="9" spans="1:3">
      <c r="A9" s="4" t="s">
        <v>73</v>
      </c>
      <c r="B9" s="5" t="n">
        <v>101987887</v>
      </c>
      <c r="C9" s="5" t="n">
        <v>0</v>
      </c>
    </row>
    <row r="10" spans="1:3">
      <c r="A10" s="4" t="s">
        <v>74</v>
      </c>
      <c r="B10" s="8" t="n">
        <v>0.001</v>
      </c>
      <c r="C10" s="8" t="n">
        <v>0.001</v>
      </c>
    </row>
    <row r="11" spans="1:3">
      <c r="A11" s="4" t="s">
        <v>75</v>
      </c>
      <c r="B11" s="5" t="n">
        <v>4350000</v>
      </c>
      <c r="C11" s="5" t="n">
        <v>4350000</v>
      </c>
    </row>
    <row r="12" spans="1:3">
      <c r="A12" s="4" t="s">
        <v>76</v>
      </c>
      <c r="B12" s="5" t="n">
        <v>4350000</v>
      </c>
      <c r="C12" s="5" t="n">
        <v>3350000</v>
      </c>
    </row>
    <row r="13" spans="1:3">
      <c r="A13" s="4" t="s">
        <v>77</v>
      </c>
      <c r="B13" s="5" t="n">
        <v>4350000</v>
      </c>
      <c r="C13" s="5" t="n">
        <v>3350000</v>
      </c>
    </row>
    <row r="14" spans="1:3">
      <c r="A14" s="4" t="s">
        <v>78</v>
      </c>
      <c r="B14" s="7" t="n">
        <v>1</v>
      </c>
      <c r="C14" s="7" t="n">
        <v>1</v>
      </c>
    </row>
    <row r="15" spans="1:3">
      <c r="A15" s="4" t="s">
        <v>79</v>
      </c>
      <c r="B15" s="5" t="n">
        <v>4350</v>
      </c>
      <c r="C15" s="5" t="n">
        <v>4350</v>
      </c>
    </row>
    <row r="16" spans="1:3">
      <c r="A16" s="4" t="s">
        <v>80</v>
      </c>
      <c r="B16" s="5" t="n">
        <v>3450</v>
      </c>
      <c r="C16" s="5" t="n">
        <v>2450</v>
      </c>
    </row>
    <row r="17" spans="1:3">
      <c r="A17" s="4" t="s">
        <v>81</v>
      </c>
      <c r="B17" s="5" t="n">
        <v>3450</v>
      </c>
      <c r="C17" s="5" t="n">
        <v>2450</v>
      </c>
    </row>
    <row r="18" spans="1:3">
      <c r="A18" s="4" t="s">
        <v>82</v>
      </c>
      <c r="B18" s="4" t="s">
        <v>36</v>
      </c>
      <c r="C18" s="4" t="s">
        <v>36</v>
      </c>
    </row>
    <row r="19" spans="1:3">
      <c r="A19" s="4" t="s">
        <v>83</v>
      </c>
      <c r="B19" s="5" t="n">
        <v>15645650</v>
      </c>
      <c r="C19" s="5" t="n">
        <v>15645650</v>
      </c>
    </row>
    <row r="20" spans="1:3">
      <c r="A20" s="4" t="s">
        <v>84</v>
      </c>
      <c r="B20" s="5" t="n">
        <v>0</v>
      </c>
      <c r="C20" s="5" t="n">
        <v>0</v>
      </c>
    </row>
    <row r="21" spans="1:3">
      <c r="A21" s="4" t="s">
        <v>85</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42</v>
      </c>
      <c r="B1" s="2" t="s">
        <v>1</v>
      </c>
    </row>
    <row r="2" spans="1:2">
      <c r="B2" s="2" t="s">
        <v>2</v>
      </c>
    </row>
    <row r="3" spans="1:2">
      <c r="A3" s="4" t="s">
        <v>243</v>
      </c>
    </row>
    <row r="4" spans="1:2">
      <c r="A4" s="4" t="s">
        <v>244</v>
      </c>
      <c r="B4" s="4" t="s">
        <v>245</v>
      </c>
    </row>
    <row r="5" spans="1:2">
      <c r="A5" s="4" t="s">
        <v>246</v>
      </c>
    </row>
    <row r="6" spans="1:2">
      <c r="A6" s="4" t="s">
        <v>244</v>
      </c>
      <c r="B6" s="4" t="s">
        <v>247</v>
      </c>
    </row>
    <row r="7" spans="1:2">
      <c r="A7" s="4" t="s">
        <v>248</v>
      </c>
    </row>
    <row r="8" spans="1:2">
      <c r="A8" s="4" t="s">
        <v>244</v>
      </c>
      <c r="B8"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3" t="s">
        <v>251</v>
      </c>
    </row>
    <row r="3" spans="1:3">
      <c r="A3" s="4" t="s">
        <v>252</v>
      </c>
      <c r="B3" s="7" t="n">
        <v>11672321</v>
      </c>
      <c r="C3" s="4" t="s">
        <v>36</v>
      </c>
    </row>
    <row r="4" spans="1:3">
      <c r="A4" s="4" t="s">
        <v>253</v>
      </c>
    </row>
    <row r="5" spans="1:3">
      <c r="A5" s="3" t="s">
        <v>251</v>
      </c>
    </row>
    <row r="6" spans="1:3">
      <c r="A6" s="4" t="s">
        <v>252</v>
      </c>
      <c r="B6" s="4" t="s">
        <v>36</v>
      </c>
      <c r="C6" s="4" t="s">
        <v>36</v>
      </c>
    </row>
    <row r="7" spans="1:3">
      <c r="A7" s="4" t="s">
        <v>254</v>
      </c>
    </row>
    <row r="8" spans="1:3">
      <c r="A8" s="3" t="s">
        <v>251</v>
      </c>
    </row>
    <row r="9" spans="1:3">
      <c r="A9" s="4" t="s">
        <v>252</v>
      </c>
      <c r="B9" s="4" t="s">
        <v>36</v>
      </c>
      <c r="C9" s="4" t="s">
        <v>36</v>
      </c>
    </row>
    <row r="10" spans="1:3">
      <c r="A10" s="4" t="s">
        <v>255</v>
      </c>
    </row>
    <row r="11" spans="1:3">
      <c r="A11" s="3" t="s">
        <v>251</v>
      </c>
    </row>
    <row r="12" spans="1:3">
      <c r="A12" s="4" t="s">
        <v>252</v>
      </c>
      <c r="B12" s="7" t="n">
        <v>11672321</v>
      </c>
      <c r="C12"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5"/>
  </cols>
  <sheetData>
    <row r="1" spans="1:4">
      <c r="A1" s="1" t="s">
        <v>256</v>
      </c>
      <c r="B1" s="2" t="s">
        <v>87</v>
      </c>
      <c r="C1" s="2" t="s">
        <v>88</v>
      </c>
      <c r="D1" s="2" t="s">
        <v>1</v>
      </c>
    </row>
    <row r="2" spans="1:4">
      <c r="B2" s="2" t="s">
        <v>89</v>
      </c>
      <c r="C2" s="2" t="s">
        <v>2</v>
      </c>
      <c r="D2" s="2" t="s">
        <v>2</v>
      </c>
    </row>
    <row r="3" spans="1:4">
      <c r="A3" s="4" t="s">
        <v>257</v>
      </c>
    </row>
    <row r="4" spans="1:4">
      <c r="A4" s="4" t="s">
        <v>258</v>
      </c>
      <c r="B4" s="5" t="n">
        <v>351858210</v>
      </c>
      <c r="C4" s="5" t="n">
        <v>351858210</v>
      </c>
      <c r="D4" s="5" t="n">
        <v>351858210</v>
      </c>
    </row>
    <row r="5" spans="1:4">
      <c r="A5" s="4" t="s">
        <v>259</v>
      </c>
    </row>
    <row r="6" spans="1:4">
      <c r="A6" s="4" t="s">
        <v>258</v>
      </c>
      <c r="B6" s="4" t="s">
        <v>36</v>
      </c>
      <c r="C6" s="5" t="n">
        <v>84188094</v>
      </c>
      <c r="D6" s="5" t="n">
        <v>84188094</v>
      </c>
    </row>
    <row r="7" spans="1:4">
      <c r="A7" s="4" t="s">
        <v>260</v>
      </c>
    </row>
    <row r="8" spans="1:4">
      <c r="A8" s="4" t="s">
        <v>258</v>
      </c>
      <c r="B8" s="4" t="s">
        <v>36</v>
      </c>
      <c r="C8" s="5" t="n">
        <v>24536382</v>
      </c>
      <c r="D8" s="5" t="n">
        <v>24536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61</v>
      </c>
      <c r="B1" s="2" t="s">
        <v>232</v>
      </c>
      <c r="C1" s="2" t="s">
        <v>2</v>
      </c>
      <c r="D1" s="2" t="s">
        <v>30</v>
      </c>
    </row>
    <row r="2" spans="1:4">
      <c r="A2" s="4" t="s">
        <v>233</v>
      </c>
      <c r="C2" s="5" t="n">
        <v>101987887</v>
      </c>
      <c r="D2" s="5" t="n">
        <v>0</v>
      </c>
    </row>
    <row r="3" spans="1:4">
      <c r="A3" s="4" t="s">
        <v>234</v>
      </c>
    </row>
    <row r="4" spans="1:4">
      <c r="A4" s="4" t="s">
        <v>233</v>
      </c>
      <c r="B4" s="5" t="n">
        <v>10000</v>
      </c>
    </row>
    <row r="5" spans="1:4">
      <c r="A5" s="4" t="s">
        <v>262</v>
      </c>
      <c r="B5" s="5" t="n">
        <v>10000</v>
      </c>
    </row>
    <row r="6" spans="1:4">
      <c r="A6" s="4" t="s">
        <v>263</v>
      </c>
    </row>
    <row r="7" spans="1:4">
      <c r="A7" s="4" t="s">
        <v>244</v>
      </c>
      <c r="C7" s="4" t="s">
        <v>247</v>
      </c>
    </row>
    <row r="8" spans="1:4">
      <c r="A8" s="4" t="s">
        <v>264</v>
      </c>
    </row>
    <row r="9" spans="1:4">
      <c r="A9" s="4" t="s">
        <v>244</v>
      </c>
      <c r="C9" s="4" t="s">
        <v>2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265</v>
      </c>
      <c r="B1" s="2" t="s">
        <v>2</v>
      </c>
      <c r="C1" s="2" t="s">
        <v>30</v>
      </c>
    </row>
    <row r="2" spans="1:3">
      <c r="A2" s="3" t="s">
        <v>266</v>
      </c>
    </row>
    <row r="3" spans="1:3">
      <c r="A3" s="4" t="s">
        <v>34</v>
      </c>
      <c r="B3" s="7" t="n">
        <v>237400</v>
      </c>
      <c r="C3" s="7" t="n">
        <v>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4" t="s">
        <v>268</v>
      </c>
      <c r="B2" s="7" t="n">
        <v>32520</v>
      </c>
      <c r="C2" s="7" t="n">
        <v>85050</v>
      </c>
    </row>
    <row r="3" spans="1:3">
      <c r="A3" s="4" t="s">
        <v>269</v>
      </c>
      <c r="B3" s="5" t="n">
        <v>-5390</v>
      </c>
      <c r="C3" s="5" t="n">
        <v>-3544</v>
      </c>
    </row>
    <row r="4" spans="1:3">
      <c r="A4" s="4" t="s">
        <v>268</v>
      </c>
      <c r="B4" s="7" t="n">
        <v>27130</v>
      </c>
      <c r="C4" s="7" t="n">
        <v>815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5"/>
  </cols>
  <sheetData>
    <row r="1" spans="1:4">
      <c r="A1" s="1" t="s">
        <v>270</v>
      </c>
      <c r="B1" s="2" t="s">
        <v>87</v>
      </c>
      <c r="C1" s="2" t="s">
        <v>88</v>
      </c>
      <c r="D1" s="2" t="s">
        <v>1</v>
      </c>
    </row>
    <row r="2" spans="1:4">
      <c r="B2" s="2" t="s">
        <v>89</v>
      </c>
      <c r="C2" s="2" t="s">
        <v>2</v>
      </c>
      <c r="D2" s="2" t="s">
        <v>2</v>
      </c>
    </row>
    <row r="3" spans="1:4">
      <c r="A3" s="4" t="s">
        <v>271</v>
      </c>
      <c r="B3" s="4" t="s">
        <v>36</v>
      </c>
      <c r="C3" s="7" t="n">
        <v>35000</v>
      </c>
      <c r="D3" s="7" t="n">
        <v>35000</v>
      </c>
    </row>
    <row r="4" spans="1:4">
      <c r="A4" s="4" t="s">
        <v>96</v>
      </c>
      <c r="B4" s="4" t="s">
        <v>36</v>
      </c>
      <c r="C4" s="5" t="n">
        <v>-92942</v>
      </c>
      <c r="D4" s="5" t="n">
        <v>-92942</v>
      </c>
    </row>
    <row r="5" spans="1:4">
      <c r="A5" s="4" t="s">
        <v>272</v>
      </c>
      <c r="B5" s="4" t="s">
        <v>36</v>
      </c>
      <c r="C5" s="5" t="n">
        <v>14958</v>
      </c>
      <c r="D5" s="5" t="n">
        <v>33694</v>
      </c>
    </row>
    <row r="6" spans="1:4">
      <c r="A6" s="4" t="s">
        <v>234</v>
      </c>
    </row>
    <row r="7" spans="1:4">
      <c r="A7" s="4" t="s">
        <v>271</v>
      </c>
      <c r="D7" s="5" t="n">
        <v>19219</v>
      </c>
    </row>
    <row r="8" spans="1:4">
      <c r="A8" s="4" t="s">
        <v>96</v>
      </c>
      <c r="B8" s="5" t="n">
        <v>59889</v>
      </c>
      <c r="D8" s="5" t="n">
        <v>0</v>
      </c>
    </row>
    <row r="9" spans="1:4">
      <c r="A9" s="4" t="s">
        <v>272</v>
      </c>
      <c r="B9" s="7" t="n">
        <v>0</v>
      </c>
      <c r="C9" s="7" t="n">
        <v>6594</v>
      </c>
      <c r="D9" s="7" t="n">
        <v>137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269</v>
      </c>
      <c r="B2" s="7" t="n">
        <v>-22838</v>
      </c>
      <c r="C2" s="7" t="n">
        <v>-2650</v>
      </c>
    </row>
    <row r="3" spans="1:3">
      <c r="A3" s="4" t="s">
        <v>274</v>
      </c>
      <c r="B3" s="5" t="n">
        <v>99829</v>
      </c>
      <c r="C3" s="5" t="n">
        <v>45052</v>
      </c>
    </row>
    <row r="4" spans="1:3">
      <c r="A4" s="4" t="s">
        <v>234</v>
      </c>
    </row>
    <row r="5" spans="1:3">
      <c r="A5" s="4" t="s">
        <v>275</v>
      </c>
      <c r="B5" s="5" t="n">
        <v>122667</v>
      </c>
      <c r="C5" s="5" t="n">
        <v>47702</v>
      </c>
    </row>
    <row r="6" spans="1:3">
      <c r="A6" s="4" t="s">
        <v>269</v>
      </c>
      <c r="B6" s="5" t="n">
        <v>-22838</v>
      </c>
      <c r="C6" s="5" t="n">
        <v>-2650</v>
      </c>
    </row>
    <row r="7" spans="1:3">
      <c r="A7" s="4" t="s">
        <v>274</v>
      </c>
      <c r="B7" s="5" t="n">
        <v>99829</v>
      </c>
      <c r="C7" s="5" t="n">
        <v>45052</v>
      </c>
    </row>
    <row r="8" spans="1:3">
      <c r="A8" s="4" t="s">
        <v>276</v>
      </c>
    </row>
    <row r="9" spans="1:3">
      <c r="A9" s="4" t="s">
        <v>275</v>
      </c>
      <c r="B9" s="5" t="n">
        <v>67305</v>
      </c>
      <c r="C9" s="4" t="s">
        <v>36</v>
      </c>
    </row>
    <row r="10" spans="1:3">
      <c r="A10" s="4" t="s">
        <v>277</v>
      </c>
    </row>
    <row r="11" spans="1:3">
      <c r="A11" s="4" t="s">
        <v>275</v>
      </c>
      <c r="B11" s="5" t="n">
        <v>47702</v>
      </c>
      <c r="C11" s="7" t="n">
        <v>47702</v>
      </c>
    </row>
    <row r="12" spans="1:3">
      <c r="A12" s="4" t="s">
        <v>278</v>
      </c>
    </row>
    <row r="13" spans="1:3">
      <c r="A13" s="4" t="s">
        <v>275</v>
      </c>
      <c r="B13" s="7" t="n">
        <v>76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79</v>
      </c>
      <c r="B1" s="2" t="s">
        <v>87</v>
      </c>
      <c r="C1" s="2" t="s">
        <v>88</v>
      </c>
      <c r="D1" s="2" t="s">
        <v>1</v>
      </c>
    </row>
    <row r="2" spans="1:4">
      <c r="B2" s="2" t="s">
        <v>89</v>
      </c>
      <c r="C2" s="2" t="s">
        <v>2</v>
      </c>
      <c r="D2" s="2" t="s">
        <v>2</v>
      </c>
    </row>
    <row r="3" spans="1:4">
      <c r="A3" s="4" t="s">
        <v>280</v>
      </c>
      <c r="D3" s="7" t="n">
        <v>107818</v>
      </c>
    </row>
    <row r="4" spans="1:4">
      <c r="A4" s="4" t="s">
        <v>96</v>
      </c>
      <c r="B4" s="7" t="n">
        <v>33053</v>
      </c>
      <c r="D4" s="5" t="n">
        <v>0</v>
      </c>
    </row>
    <row r="5" spans="1:4">
      <c r="A5" s="4" t="s">
        <v>272</v>
      </c>
      <c r="B5" s="7" t="n">
        <v>0</v>
      </c>
      <c r="C5" s="7" t="n">
        <v>8364</v>
      </c>
      <c r="D5" s="7" t="n">
        <v>199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282</v>
      </c>
    </row>
    <row r="2" spans="1:2">
      <c r="A2" s="4" t="s">
        <v>283</v>
      </c>
      <c r="B2" s="7" t="n">
        <v>10000</v>
      </c>
    </row>
    <row r="3" spans="1:2">
      <c r="A3" s="4" t="s">
        <v>284</v>
      </c>
    </row>
    <row r="4" spans="1:2">
      <c r="A4" s="4" t="s">
        <v>285</v>
      </c>
      <c r="B4" s="7" t="n">
        <v>40000</v>
      </c>
    </row>
    <row r="5" spans="1:2">
      <c r="A5" s="4" t="s">
        <v>286</v>
      </c>
      <c r="B5" s="4" t="s">
        <v>287</v>
      </c>
    </row>
    <row r="6" spans="1:2">
      <c r="A6" s="4" t="s">
        <v>288</v>
      </c>
      <c r="B6" s="4" t="s">
        <v>289</v>
      </c>
    </row>
    <row r="7" spans="1:2">
      <c r="A7" s="4" t="s">
        <v>290</v>
      </c>
      <c r="B7" s="4" t="s">
        <v>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86</v>
      </c>
      <c r="B1" s="2" t="s">
        <v>87</v>
      </c>
      <c r="C1" s="2" t="s">
        <v>88</v>
      </c>
      <c r="D1" s="2" t="s">
        <v>1</v>
      </c>
    </row>
    <row r="2" spans="1:4">
      <c r="B2" s="2" t="s">
        <v>89</v>
      </c>
      <c r="C2" s="2" t="s">
        <v>2</v>
      </c>
      <c r="D2" s="2" t="s">
        <v>2</v>
      </c>
    </row>
    <row r="3" spans="1:4">
      <c r="A3" s="3" t="s">
        <v>90</v>
      </c>
    </row>
    <row r="4" spans="1:4">
      <c r="A4" s="4" t="s">
        <v>91</v>
      </c>
      <c r="B4" s="4" t="s">
        <v>36</v>
      </c>
      <c r="C4" s="7" t="n">
        <v>35000</v>
      </c>
      <c r="D4" s="7" t="n">
        <v>35000</v>
      </c>
    </row>
    <row r="5" spans="1:4">
      <c r="A5" s="3" t="s">
        <v>92</v>
      </c>
    </row>
    <row r="6" spans="1:4">
      <c r="A6" s="4" t="s">
        <v>93</v>
      </c>
      <c r="B6" s="4" t="s">
        <v>36</v>
      </c>
      <c r="C6" s="5" t="n">
        <v>82997</v>
      </c>
      <c r="D6" s="5" t="n">
        <v>89633</v>
      </c>
    </row>
    <row r="7" spans="1:4">
      <c r="A7" s="4" t="s">
        <v>94</v>
      </c>
      <c r="B7" s="5" t="n">
        <v>2240</v>
      </c>
      <c r="C7" s="5" t="n">
        <v>423081</v>
      </c>
      <c r="D7" s="5" t="n">
        <v>729990</v>
      </c>
    </row>
    <row r="8" spans="1:4">
      <c r="A8" s="4" t="s">
        <v>95</v>
      </c>
      <c r="B8" s="4" t="s">
        <v>36</v>
      </c>
      <c r="C8" s="5" t="n">
        <v>14958</v>
      </c>
      <c r="D8" s="5" t="n">
        <v>33694</v>
      </c>
    </row>
    <row r="9" spans="1:4">
      <c r="A9" s="4" t="s">
        <v>96</v>
      </c>
      <c r="B9" s="4" t="s">
        <v>36</v>
      </c>
      <c r="C9" s="5" t="n">
        <v>92942</v>
      </c>
      <c r="D9" s="5" t="n">
        <v>92942</v>
      </c>
    </row>
    <row r="10" spans="1:4">
      <c r="A10" s="4" t="s">
        <v>97</v>
      </c>
      <c r="B10" s="5" t="n">
        <v>2240</v>
      </c>
      <c r="C10" s="5" t="n">
        <v>613978</v>
      </c>
      <c r="D10" s="5" t="n">
        <v>946259</v>
      </c>
    </row>
    <row r="11" spans="1:4">
      <c r="A11" s="4" t="s">
        <v>98</v>
      </c>
      <c r="B11" s="5" t="n">
        <v>-2240</v>
      </c>
      <c r="C11" s="5" t="n">
        <v>-578978</v>
      </c>
      <c r="D11" s="5" t="n">
        <v>-911259</v>
      </c>
    </row>
    <row r="12" spans="1:4">
      <c r="A12" s="3" t="s">
        <v>99</v>
      </c>
    </row>
    <row r="13" spans="1:4">
      <c r="A13" s="4" t="s">
        <v>100</v>
      </c>
      <c r="B13" s="4" t="s">
        <v>36</v>
      </c>
      <c r="C13" s="5" t="n">
        <v>751241</v>
      </c>
      <c r="D13" s="5" t="n">
        <v>751241</v>
      </c>
    </row>
    <row r="14" spans="1:4">
      <c r="A14" s="4" t="s">
        <v>101</v>
      </c>
      <c r="B14" s="4" t="s">
        <v>36</v>
      </c>
      <c r="C14" s="5" t="n">
        <v>-2836447</v>
      </c>
      <c r="D14" s="5" t="n">
        <v>-2848795</v>
      </c>
    </row>
    <row r="15" spans="1:4">
      <c r="A15" s="4" t="s">
        <v>102</v>
      </c>
      <c r="B15" s="4" t="s">
        <v>36</v>
      </c>
      <c r="C15" s="5" t="n">
        <v>-2085206</v>
      </c>
      <c r="D15" s="5" t="n">
        <v>-2097554</v>
      </c>
    </row>
    <row r="16" spans="1:4">
      <c r="A16" s="4" t="s">
        <v>103</v>
      </c>
      <c r="B16" s="7" t="n">
        <v>-2240</v>
      </c>
      <c r="C16" s="7" t="n">
        <v>-2664184</v>
      </c>
      <c r="D16" s="7" t="n">
        <v>-3008813</v>
      </c>
    </row>
    <row r="17" spans="1:4">
      <c r="A17" s="4" t="s">
        <v>104</v>
      </c>
      <c r="B17" s="4" t="s">
        <v>36</v>
      </c>
      <c r="C17" s="9" t="n">
        <v>-0.6</v>
      </c>
      <c r="D17" s="9" t="n">
        <v>-0.06</v>
      </c>
    </row>
    <row r="18" spans="1:4">
      <c r="A18" s="4" t="s">
        <v>105</v>
      </c>
      <c r="B18" s="4" t="s">
        <v>36</v>
      </c>
      <c r="C18" s="5" t="n">
        <v>4434256</v>
      </c>
      <c r="D18" s="5" t="n">
        <v>221712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63"/>
    <col customWidth="1" max="2" min="2" width="80"/>
    <col customWidth="1" max="3" min="3" width="31"/>
    <col customWidth="1" max="4" min="4" width="21"/>
  </cols>
  <sheetData>
    <row r="1" spans="1:4">
      <c r="A1" s="1" t="s">
        <v>292</v>
      </c>
      <c r="C1" s="2" t="s">
        <v>1</v>
      </c>
    </row>
    <row r="2" spans="1:4">
      <c r="C2" s="2" t="s">
        <v>293</v>
      </c>
      <c r="D2" s="2" t="s">
        <v>294</v>
      </c>
    </row>
    <row r="3" spans="1:4">
      <c r="A3" s="4" t="s">
        <v>295</v>
      </c>
      <c r="C3" s="7" t="n">
        <v>3752640</v>
      </c>
      <c r="D3" s="7" t="n">
        <v>365000</v>
      </c>
    </row>
    <row r="4" spans="1:4">
      <c r="A4" s="4" t="s">
        <v>296</v>
      </c>
      <c r="C4" s="5" t="n">
        <v>-3438129</v>
      </c>
      <c r="D4" s="4" t="s">
        <v>36</v>
      </c>
    </row>
    <row r="5" spans="1:4">
      <c r="A5" s="4" t="s">
        <v>297</v>
      </c>
      <c r="C5" s="5" t="n">
        <v>-247626</v>
      </c>
      <c r="D5" s="4" t="s">
        <v>36</v>
      </c>
    </row>
    <row r="6" spans="1:4">
      <c r="A6" s="4" t="s">
        <v>298</v>
      </c>
      <c r="C6" s="5" t="n">
        <v>66885</v>
      </c>
      <c r="D6" s="5" t="n">
        <v>365000</v>
      </c>
    </row>
    <row r="7" spans="1:4">
      <c r="A7" s="4" t="s">
        <v>299</v>
      </c>
      <c r="C7" s="5" t="n">
        <v>3438129</v>
      </c>
      <c r="D7" s="4" t="s">
        <v>36</v>
      </c>
    </row>
    <row r="8" spans="1:4">
      <c r="A8" s="4" t="s">
        <v>300</v>
      </c>
      <c r="C8" s="5" t="n">
        <v>-1826698</v>
      </c>
      <c r="D8" s="4" t="s">
        <v>36</v>
      </c>
    </row>
    <row r="9" spans="1:4">
      <c r="A9" s="4" t="s">
        <v>301</v>
      </c>
      <c r="C9" s="7" t="n">
        <v>1611431</v>
      </c>
      <c r="D9" s="4" t="s">
        <v>36</v>
      </c>
    </row>
    <row r="10" spans="1:4">
      <c r="A10" s="4" t="s">
        <v>302</v>
      </c>
    </row>
    <row r="11" spans="1:4">
      <c r="A11" s="4" t="s">
        <v>303</v>
      </c>
      <c r="B11" s="4" t="s">
        <v>304</v>
      </c>
      <c r="C11" s="4" t="s">
        <v>305</v>
      </c>
    </row>
    <row r="12" spans="1:4">
      <c r="A12" s="4" t="s">
        <v>306</v>
      </c>
      <c r="B12" s="4" t="s">
        <v>304</v>
      </c>
      <c r="C12" s="8" t="n">
        <v>0.015</v>
      </c>
    </row>
    <row r="13" spans="1:4">
      <c r="A13" s="4" t="s">
        <v>295</v>
      </c>
      <c r="B13" s="4" t="s">
        <v>304</v>
      </c>
      <c r="C13" s="7" t="n">
        <v>32600</v>
      </c>
      <c r="D13" s="4" t="s">
        <v>36</v>
      </c>
    </row>
    <row r="14" spans="1:4">
      <c r="A14" s="4" t="s">
        <v>307</v>
      </c>
    </row>
    <row r="15" spans="1:4">
      <c r="A15" s="4" t="s">
        <v>303</v>
      </c>
      <c r="B15" s="4" t="s">
        <v>304</v>
      </c>
      <c r="C15" s="4" t="s">
        <v>308</v>
      </c>
    </row>
    <row r="16" spans="1:4">
      <c r="A16" s="4" t="s">
        <v>306</v>
      </c>
      <c r="B16" s="4" t="s">
        <v>304</v>
      </c>
      <c r="C16" s="8" t="n">
        <v>0.01</v>
      </c>
    </row>
    <row r="17" spans="1:4">
      <c r="A17" s="4" t="s">
        <v>295</v>
      </c>
      <c r="B17" s="4" t="s">
        <v>304</v>
      </c>
      <c r="C17" s="7" t="n">
        <v>119091</v>
      </c>
      <c r="D17" s="4" t="s">
        <v>36</v>
      </c>
    </row>
    <row r="18" spans="1:4">
      <c r="A18" s="4" t="s">
        <v>309</v>
      </c>
    </row>
    <row r="19" spans="1:4">
      <c r="A19" s="4" t="s">
        <v>303</v>
      </c>
      <c r="B19" s="4" t="s">
        <v>304</v>
      </c>
      <c r="C19" s="4" t="s">
        <v>310</v>
      </c>
    </row>
    <row r="20" spans="1:4">
      <c r="A20" s="4" t="s">
        <v>306</v>
      </c>
      <c r="B20" s="4" t="s">
        <v>304</v>
      </c>
      <c r="C20" s="8" t="n">
        <v>0.01</v>
      </c>
    </row>
    <row r="21" spans="1:4">
      <c r="A21" s="4" t="s">
        <v>295</v>
      </c>
      <c r="B21" s="4" t="s">
        <v>304</v>
      </c>
      <c r="C21" s="7" t="n">
        <v>261595</v>
      </c>
      <c r="D21" s="4" t="s">
        <v>36</v>
      </c>
    </row>
    <row r="22" spans="1:4">
      <c r="A22" s="4" t="s">
        <v>311</v>
      </c>
    </row>
    <row r="23" spans="1:4">
      <c r="A23" s="4" t="s">
        <v>303</v>
      </c>
      <c r="C23" s="4" t="s">
        <v>312</v>
      </c>
    </row>
    <row r="24" spans="1:4">
      <c r="A24" s="4" t="s">
        <v>306</v>
      </c>
      <c r="C24" s="8" t="n">
        <v>0.01</v>
      </c>
    </row>
    <row r="25" spans="1:4">
      <c r="A25" s="4" t="s">
        <v>295</v>
      </c>
      <c r="C25" s="7" t="n">
        <v>337958</v>
      </c>
      <c r="D25" s="4" t="s">
        <v>36</v>
      </c>
    </row>
    <row r="26" spans="1:4">
      <c r="A26" s="4" t="s">
        <v>309</v>
      </c>
    </row>
    <row r="27" spans="1:4">
      <c r="A27" s="4" t="s">
        <v>303</v>
      </c>
      <c r="B27" s="4" t="s">
        <v>304</v>
      </c>
      <c r="C27" s="4" t="s">
        <v>313</v>
      </c>
    </row>
    <row r="28" spans="1:4">
      <c r="A28" s="4" t="s">
        <v>306</v>
      </c>
      <c r="B28" s="4" t="s">
        <v>304</v>
      </c>
      <c r="C28" s="8" t="n">
        <v>0.002</v>
      </c>
    </row>
    <row r="29" spans="1:4">
      <c r="A29" s="4" t="s">
        <v>295</v>
      </c>
      <c r="B29" s="4" t="s">
        <v>304</v>
      </c>
      <c r="C29" s="7" t="n">
        <v>355652</v>
      </c>
      <c r="D29" s="4" t="s">
        <v>36</v>
      </c>
    </row>
    <row r="30" spans="1:4">
      <c r="A30" s="4" t="s">
        <v>309</v>
      </c>
    </row>
    <row r="31" spans="1:4">
      <c r="A31" s="4" t="s">
        <v>303</v>
      </c>
      <c r="B31" s="4" t="s">
        <v>304</v>
      </c>
      <c r="C31" s="4" t="s">
        <v>314</v>
      </c>
    </row>
    <row r="32" spans="1:4">
      <c r="A32" s="4" t="s">
        <v>306</v>
      </c>
      <c r="B32" s="4" t="s">
        <v>304</v>
      </c>
      <c r="C32" s="8" t="n">
        <v>0.002</v>
      </c>
    </row>
    <row r="33" spans="1:4">
      <c r="A33" s="4" t="s">
        <v>295</v>
      </c>
      <c r="B33" s="4" t="s">
        <v>304</v>
      </c>
      <c r="C33" s="7" t="n">
        <v>103950</v>
      </c>
      <c r="D33" s="4" t="s">
        <v>36</v>
      </c>
    </row>
    <row r="34" spans="1:4">
      <c r="A34" s="4" t="s">
        <v>307</v>
      </c>
    </row>
    <row r="35" spans="1:4">
      <c r="A35" s="4" t="s">
        <v>303</v>
      </c>
      <c r="B35" s="4" t="s">
        <v>304</v>
      </c>
      <c r="C35" s="4" t="s">
        <v>315</v>
      </c>
    </row>
    <row r="36" spans="1:4">
      <c r="A36" s="4" t="s">
        <v>306</v>
      </c>
      <c r="B36" s="4" t="s">
        <v>304</v>
      </c>
      <c r="C36" s="8" t="n">
        <v>0.001</v>
      </c>
    </row>
    <row r="37" spans="1:4">
      <c r="A37" s="4" t="s">
        <v>295</v>
      </c>
      <c r="B37" s="4" t="s">
        <v>304</v>
      </c>
      <c r="C37" s="7" t="n">
        <v>63357</v>
      </c>
      <c r="D37" s="4" t="s">
        <v>36</v>
      </c>
    </row>
    <row r="38" spans="1:4">
      <c r="A38" s="4" t="s">
        <v>316</v>
      </c>
    </row>
    <row r="39" spans="1:4">
      <c r="A39" s="4" t="s">
        <v>303</v>
      </c>
      <c r="C39" s="4" t="s">
        <v>317</v>
      </c>
    </row>
    <row r="40" spans="1:4">
      <c r="A40" s="4" t="s">
        <v>306</v>
      </c>
      <c r="C40" s="7" t="n">
        <v>1</v>
      </c>
    </row>
    <row r="41" spans="1:4">
      <c r="A41" s="4" t="s">
        <v>295</v>
      </c>
      <c r="C41" s="7" t="n">
        <v>65383</v>
      </c>
      <c r="D41" s="4" t="s">
        <v>36</v>
      </c>
    </row>
    <row r="42" spans="1:4">
      <c r="A42" s="4" t="s">
        <v>316</v>
      </c>
    </row>
    <row r="43" spans="1:4">
      <c r="A43" s="4" t="s">
        <v>303</v>
      </c>
      <c r="C43" s="4" t="s">
        <v>318</v>
      </c>
    </row>
    <row r="44" spans="1:4">
      <c r="A44" s="4" t="s">
        <v>306</v>
      </c>
      <c r="C44" s="8" t="n">
        <v>0.3</v>
      </c>
    </row>
    <row r="45" spans="1:4">
      <c r="A45" s="4" t="s">
        <v>295</v>
      </c>
      <c r="C45" s="7" t="n">
        <v>91629</v>
      </c>
      <c r="D45" s="4" t="s">
        <v>36</v>
      </c>
    </row>
    <row r="46" spans="1:4">
      <c r="A46" s="4" t="s">
        <v>319</v>
      </c>
    </row>
    <row r="47" spans="1:4">
      <c r="A47" s="4" t="s">
        <v>303</v>
      </c>
      <c r="C47" s="4" t="s">
        <v>320</v>
      </c>
    </row>
    <row r="48" spans="1:4">
      <c r="A48" s="4" t="s">
        <v>306</v>
      </c>
      <c r="C48" s="8" t="n">
        <v>0.3</v>
      </c>
    </row>
    <row r="49" spans="1:4">
      <c r="A49" s="4" t="s">
        <v>295</v>
      </c>
      <c r="C49" s="7" t="n">
        <v>269791</v>
      </c>
      <c r="D49" s="4" t="s">
        <v>36</v>
      </c>
    </row>
    <row r="50" spans="1:4">
      <c r="A50" s="4" t="s">
        <v>321</v>
      </c>
    </row>
    <row r="51" spans="1:4">
      <c r="A51" s="4" t="s">
        <v>303</v>
      </c>
      <c r="C51" s="4" t="s">
        <v>322</v>
      </c>
    </row>
    <row r="52" spans="1:4">
      <c r="A52" s="4" t="s">
        <v>323</v>
      </c>
      <c r="B52" s="4" t="s">
        <v>324</v>
      </c>
      <c r="C52" s="10" t="n">
        <v>0.6</v>
      </c>
    </row>
    <row r="53" spans="1:4">
      <c r="A53" s="4" t="s">
        <v>295</v>
      </c>
      <c r="C53" s="7" t="n">
        <v>95245</v>
      </c>
      <c r="D53" s="4" t="s">
        <v>36</v>
      </c>
    </row>
    <row r="54" spans="1:4">
      <c r="A54" s="4" t="s">
        <v>325</v>
      </c>
    </row>
    <row r="55" spans="1:4">
      <c r="A55" s="4" t="s">
        <v>303</v>
      </c>
      <c r="C55" s="4" t="s">
        <v>326</v>
      </c>
    </row>
    <row r="56" spans="1:4">
      <c r="A56" s="4" t="s">
        <v>306</v>
      </c>
      <c r="C56" s="8" t="n">
        <v>0.003</v>
      </c>
    </row>
    <row r="57" spans="1:4">
      <c r="A57" s="4" t="s">
        <v>295</v>
      </c>
      <c r="C57" s="7" t="n">
        <v>35100</v>
      </c>
      <c r="D57" s="4" t="s">
        <v>36</v>
      </c>
    </row>
    <row r="58" spans="1:4">
      <c r="A58" s="4" t="s">
        <v>327</v>
      </c>
    </row>
    <row r="59" spans="1:4">
      <c r="A59" s="4" t="s">
        <v>303</v>
      </c>
      <c r="C59" s="4" t="s">
        <v>328</v>
      </c>
    </row>
    <row r="60" spans="1:4">
      <c r="A60" s="4" t="s">
        <v>306</v>
      </c>
      <c r="C60" s="8" t="n">
        <v>0.003</v>
      </c>
    </row>
    <row r="61" spans="1:4">
      <c r="A61" s="4" t="s">
        <v>295</v>
      </c>
      <c r="C61" s="7" t="n">
        <v>3500</v>
      </c>
      <c r="D61" s="4" t="s">
        <v>36</v>
      </c>
    </row>
    <row r="62" spans="1:4">
      <c r="A62" s="4" t="s">
        <v>329</v>
      </c>
    </row>
    <row r="63" spans="1:4">
      <c r="A63" s="4" t="s">
        <v>303</v>
      </c>
      <c r="C63" s="4" t="s">
        <v>330</v>
      </c>
    </row>
    <row r="64" spans="1:4">
      <c r="A64" s="4" t="s">
        <v>323</v>
      </c>
      <c r="B64" s="4" t="s">
        <v>324</v>
      </c>
      <c r="C64" s="10" t="n">
        <v>0.35</v>
      </c>
    </row>
    <row r="65" spans="1:4">
      <c r="A65" s="4" t="s">
        <v>295</v>
      </c>
      <c r="C65" s="7" t="n">
        <v>65000</v>
      </c>
      <c r="D65" s="5" t="n">
        <v>65000</v>
      </c>
    </row>
    <row r="66" spans="1:4">
      <c r="A66" s="4" t="s">
        <v>331</v>
      </c>
    </row>
    <row r="67" spans="1:4">
      <c r="A67" s="4" t="s">
        <v>303</v>
      </c>
      <c r="C67" s="4" t="s">
        <v>332</v>
      </c>
    </row>
    <row r="68" spans="1:4">
      <c r="A68" s="4" t="s">
        <v>323</v>
      </c>
      <c r="B68" s="4" t="s">
        <v>324</v>
      </c>
      <c r="C68" s="10" t="n">
        <v>0.35</v>
      </c>
    </row>
    <row r="69" spans="1:4">
      <c r="A69" s="4" t="s">
        <v>295</v>
      </c>
      <c r="C69" s="7" t="n">
        <v>50000</v>
      </c>
      <c r="D69" s="5" t="n">
        <v>50000</v>
      </c>
    </row>
    <row r="70" spans="1:4">
      <c r="A70" s="4" t="s">
        <v>331</v>
      </c>
    </row>
    <row r="71" spans="1:4">
      <c r="A71" s="4" t="s">
        <v>303</v>
      </c>
      <c r="C71" s="4" t="s">
        <v>332</v>
      </c>
    </row>
    <row r="72" spans="1:4">
      <c r="A72" s="4" t="s">
        <v>323</v>
      </c>
      <c r="B72" s="4" t="s">
        <v>324</v>
      </c>
      <c r="C72" s="10" t="n">
        <v>0.35</v>
      </c>
    </row>
    <row r="73" spans="1:4">
      <c r="A73" s="4" t="s">
        <v>295</v>
      </c>
      <c r="C73" s="7" t="n">
        <v>100000</v>
      </c>
      <c r="D73" s="5" t="n">
        <v>100000</v>
      </c>
    </row>
    <row r="74" spans="1:4">
      <c r="A74" s="4" t="s">
        <v>333</v>
      </c>
    </row>
    <row r="75" spans="1:4">
      <c r="A75" s="4" t="s">
        <v>303</v>
      </c>
      <c r="C75" s="4" t="s">
        <v>334</v>
      </c>
    </row>
    <row r="76" spans="1:4">
      <c r="A76" s="4" t="s">
        <v>323</v>
      </c>
      <c r="B76" s="4" t="s">
        <v>324</v>
      </c>
      <c r="C76" s="10" t="n">
        <v>0.35</v>
      </c>
    </row>
    <row r="77" spans="1:4">
      <c r="A77" s="4" t="s">
        <v>295</v>
      </c>
      <c r="C77" s="7" t="n">
        <v>150000</v>
      </c>
      <c r="D77" s="5" t="n">
        <v>150000</v>
      </c>
    </row>
    <row r="78" spans="1:4">
      <c r="A78" s="4" t="s">
        <v>335</v>
      </c>
    </row>
    <row r="79" spans="1:4">
      <c r="A79" s="4" t="s">
        <v>303</v>
      </c>
      <c r="C79" s="4" t="s">
        <v>336</v>
      </c>
    </row>
    <row r="80" spans="1:4">
      <c r="A80" s="4" t="s">
        <v>323</v>
      </c>
      <c r="B80" s="4" t="s">
        <v>324</v>
      </c>
      <c r="C80" s="10" t="n">
        <v>0.4</v>
      </c>
    </row>
    <row r="81" spans="1:4">
      <c r="A81" s="4" t="s">
        <v>295</v>
      </c>
      <c r="C81" s="7" t="n">
        <v>50000</v>
      </c>
      <c r="D81" s="4" t="s">
        <v>36</v>
      </c>
    </row>
    <row r="82" spans="1:4">
      <c r="A82" s="4" t="s">
        <v>337</v>
      </c>
    </row>
    <row r="83" spans="1:4">
      <c r="A83" s="4" t="s">
        <v>303</v>
      </c>
      <c r="C83" s="4" t="s">
        <v>336</v>
      </c>
    </row>
    <row r="84" spans="1:4">
      <c r="A84" s="4" t="s">
        <v>323</v>
      </c>
      <c r="B84" s="4" t="s">
        <v>324</v>
      </c>
      <c r="C84" s="10" t="n">
        <v>0.4</v>
      </c>
    </row>
    <row r="85" spans="1:4">
      <c r="A85" s="4" t="s">
        <v>295</v>
      </c>
      <c r="C85" s="7" t="n">
        <v>100000</v>
      </c>
      <c r="D85" s="4" t="s">
        <v>36</v>
      </c>
    </row>
    <row r="86" spans="1:4">
      <c r="A86" s="4" t="s">
        <v>338</v>
      </c>
    </row>
    <row r="87" spans="1:4">
      <c r="A87" s="4" t="s">
        <v>303</v>
      </c>
      <c r="C87" s="4" t="s">
        <v>339</v>
      </c>
    </row>
    <row r="88" spans="1:4">
      <c r="A88" s="4" t="s">
        <v>323</v>
      </c>
      <c r="B88" s="4" t="s">
        <v>324</v>
      </c>
      <c r="C88" s="10" t="n">
        <v>0.35</v>
      </c>
    </row>
    <row r="89" spans="1:4">
      <c r="A89" s="4" t="s">
        <v>295</v>
      </c>
      <c r="C89" s="7" t="n">
        <v>50000</v>
      </c>
      <c r="D89" s="4" t="s">
        <v>36</v>
      </c>
    </row>
    <row r="90" spans="1:4">
      <c r="A90" s="4" t="s">
        <v>340</v>
      </c>
    </row>
    <row r="91" spans="1:4">
      <c r="A91" s="4" t="s">
        <v>303</v>
      </c>
      <c r="C91" s="4" t="s">
        <v>341</v>
      </c>
    </row>
    <row r="92" spans="1:4">
      <c r="A92" s="4" t="s">
        <v>323</v>
      </c>
      <c r="B92" s="4" t="s">
        <v>324</v>
      </c>
      <c r="C92" s="10" t="n">
        <v>0.4</v>
      </c>
    </row>
    <row r="93" spans="1:4">
      <c r="A93" s="4" t="s">
        <v>295</v>
      </c>
      <c r="C93" s="7" t="n">
        <v>40000</v>
      </c>
      <c r="D93" s="4" t="s">
        <v>36</v>
      </c>
    </row>
    <row r="94" spans="1:4">
      <c r="A94" s="4" t="s">
        <v>342</v>
      </c>
    </row>
    <row r="95" spans="1:4">
      <c r="A95" s="4" t="s">
        <v>303</v>
      </c>
      <c r="C95" s="4" t="s">
        <v>343</v>
      </c>
    </row>
    <row r="96" spans="1:4">
      <c r="A96" s="4" t="s">
        <v>323</v>
      </c>
      <c r="B96" s="4" t="s">
        <v>324</v>
      </c>
      <c r="C96" s="10" t="n">
        <v>0.4</v>
      </c>
    </row>
    <row r="97" spans="1:4">
      <c r="A97" s="4" t="s">
        <v>295</v>
      </c>
      <c r="C97" s="7" t="n">
        <v>12066</v>
      </c>
      <c r="D97" s="4" t="s">
        <v>36</v>
      </c>
    </row>
    <row r="98" spans="1:4">
      <c r="A98" s="4" t="s">
        <v>344</v>
      </c>
    </row>
    <row r="99" spans="1:4">
      <c r="A99" s="4" t="s">
        <v>303</v>
      </c>
      <c r="C99" s="4" t="s">
        <v>345</v>
      </c>
    </row>
    <row r="100" spans="1:4">
      <c r="A100" s="4" t="s">
        <v>323</v>
      </c>
      <c r="B100" s="4" t="s">
        <v>324</v>
      </c>
      <c r="C100" s="10" t="n">
        <v>0.5</v>
      </c>
    </row>
    <row r="101" spans="1:4">
      <c r="A101" s="4" t="s">
        <v>295</v>
      </c>
      <c r="C101" s="7" t="n">
        <v>96250</v>
      </c>
      <c r="D101" s="4" t="s">
        <v>36</v>
      </c>
    </row>
    <row r="102" spans="1:4">
      <c r="A102" s="4" t="s">
        <v>346</v>
      </c>
    </row>
    <row r="103" spans="1:4">
      <c r="A103" s="4" t="s">
        <v>303</v>
      </c>
      <c r="C103" s="4" t="s">
        <v>347</v>
      </c>
    </row>
    <row r="104" spans="1:4">
      <c r="A104" s="4" t="s">
        <v>323</v>
      </c>
      <c r="B104" s="4" t="s">
        <v>348</v>
      </c>
      <c r="C104" s="10" t="n">
        <v>0.4</v>
      </c>
    </row>
    <row r="105" spans="1:4">
      <c r="A105" s="4" t="s">
        <v>295</v>
      </c>
      <c r="C105" s="7" t="n">
        <v>28000</v>
      </c>
      <c r="D105" s="4" t="s">
        <v>36</v>
      </c>
    </row>
    <row r="106" spans="1:4">
      <c r="A106" s="4" t="s">
        <v>349</v>
      </c>
    </row>
    <row r="107" spans="1:4">
      <c r="A107" s="4" t="s">
        <v>303</v>
      </c>
      <c r="C107" s="4" t="s">
        <v>350</v>
      </c>
    </row>
    <row r="108" spans="1:4">
      <c r="A108" s="4" t="s">
        <v>306</v>
      </c>
      <c r="C108" s="8" t="n">
        <v>0.001</v>
      </c>
    </row>
    <row r="109" spans="1:4">
      <c r="A109" s="4" t="s">
        <v>295</v>
      </c>
      <c r="C109" s="7" t="n">
        <v>68</v>
      </c>
      <c r="D109" s="4" t="s">
        <v>36</v>
      </c>
    </row>
    <row r="110" spans="1:4">
      <c r="A110" s="4" t="s">
        <v>351</v>
      </c>
    </row>
    <row r="111" spans="1:4">
      <c r="A111" s="4" t="s">
        <v>303</v>
      </c>
      <c r="C111" s="4" t="s">
        <v>352</v>
      </c>
    </row>
    <row r="112" spans="1:4">
      <c r="A112" s="4" t="s">
        <v>323</v>
      </c>
      <c r="B112" s="4" t="s">
        <v>324</v>
      </c>
      <c r="C112" s="10" t="n">
        <v>0.35</v>
      </c>
    </row>
    <row r="113" spans="1:4">
      <c r="A113" s="4" t="s">
        <v>295</v>
      </c>
      <c r="C113" s="7" t="n">
        <v>50000</v>
      </c>
      <c r="D113" s="4" t="s">
        <v>36</v>
      </c>
    </row>
    <row r="114" spans="1:4">
      <c r="A114" s="4" t="s">
        <v>353</v>
      </c>
    </row>
    <row r="115" spans="1:4">
      <c r="A115" s="4" t="s">
        <v>303</v>
      </c>
      <c r="C115" s="4" t="s">
        <v>354</v>
      </c>
    </row>
    <row r="116" spans="1:4">
      <c r="A116" s="4" t="s">
        <v>323</v>
      </c>
      <c r="B116" s="4" t="s">
        <v>324</v>
      </c>
      <c r="C116" s="10" t="n">
        <v>0.4</v>
      </c>
    </row>
    <row r="117" spans="1:4">
      <c r="A117" s="4" t="s">
        <v>295</v>
      </c>
      <c r="C117" s="7" t="n">
        <v>150000</v>
      </c>
      <c r="D117" s="4" t="s">
        <v>36</v>
      </c>
    </row>
    <row r="118" spans="1:4">
      <c r="A118" s="4" t="s">
        <v>355</v>
      </c>
    </row>
    <row r="119" spans="1:4">
      <c r="A119" s="4" t="s">
        <v>303</v>
      </c>
      <c r="C119" s="4" t="s">
        <v>356</v>
      </c>
    </row>
    <row r="120" spans="1:4">
      <c r="A120" s="4" t="s">
        <v>306</v>
      </c>
      <c r="C120" s="8" t="n">
        <v>0.001</v>
      </c>
    </row>
    <row r="121" spans="1:4">
      <c r="A121" s="4" t="s">
        <v>295</v>
      </c>
      <c r="C121" s="7" t="n">
        <v>1280</v>
      </c>
      <c r="D121" s="4" t="s">
        <v>36</v>
      </c>
    </row>
    <row r="122" spans="1:4">
      <c r="A122" s="4" t="s">
        <v>357</v>
      </c>
    </row>
    <row r="123" spans="1:4">
      <c r="A123" s="4" t="s">
        <v>303</v>
      </c>
      <c r="C123" s="4" t="s">
        <v>358</v>
      </c>
    </row>
    <row r="124" spans="1:4">
      <c r="A124" s="4" t="s">
        <v>323</v>
      </c>
      <c r="B124" s="4" t="s">
        <v>348</v>
      </c>
      <c r="C124" s="10" t="n">
        <v>0.4</v>
      </c>
    </row>
    <row r="125" spans="1:4">
      <c r="A125" s="4" t="s">
        <v>295</v>
      </c>
      <c r="C125" s="7" t="n">
        <v>85000</v>
      </c>
      <c r="D125" s="4" t="s">
        <v>36</v>
      </c>
    </row>
    <row r="126" spans="1:4">
      <c r="A126" s="4" t="s">
        <v>359</v>
      </c>
    </row>
    <row r="127" spans="1:4">
      <c r="A127" s="4" t="s">
        <v>303</v>
      </c>
      <c r="C127" s="4" t="s">
        <v>360</v>
      </c>
    </row>
    <row r="128" spans="1:4">
      <c r="A128" s="4" t="s">
        <v>323</v>
      </c>
      <c r="B128" s="4" t="s">
        <v>324</v>
      </c>
      <c r="C128" s="10" t="n">
        <v>0.4</v>
      </c>
    </row>
    <row r="129" spans="1:4">
      <c r="A129" s="4" t="s">
        <v>295</v>
      </c>
      <c r="C129" s="7" t="n">
        <v>200000</v>
      </c>
      <c r="D129" s="4" t="s">
        <v>36</v>
      </c>
    </row>
    <row r="130" spans="1:4">
      <c r="A130" s="4" t="s">
        <v>361</v>
      </c>
    </row>
    <row r="131" spans="1:4">
      <c r="A131" s="4" t="s">
        <v>303</v>
      </c>
      <c r="C131" s="4" t="s">
        <v>362</v>
      </c>
    </row>
    <row r="132" spans="1:4">
      <c r="A132" s="4" t="s">
        <v>306</v>
      </c>
      <c r="C132" s="8" t="n">
        <v>0.001</v>
      </c>
    </row>
    <row r="133" spans="1:4">
      <c r="A133" s="4" t="s">
        <v>295</v>
      </c>
      <c r="C133" s="7" t="n">
        <v>750</v>
      </c>
      <c r="D133" s="4" t="s">
        <v>36</v>
      </c>
    </row>
    <row r="134" spans="1:4">
      <c r="A134" s="4" t="s">
        <v>363</v>
      </c>
    </row>
    <row r="135" spans="1:4">
      <c r="A135" s="4" t="s">
        <v>303</v>
      </c>
      <c r="C135" s="4" t="s">
        <v>364</v>
      </c>
    </row>
    <row r="136" spans="1:4">
      <c r="A136" s="4" t="s">
        <v>323</v>
      </c>
      <c r="B136" s="4" t="s">
        <v>324</v>
      </c>
      <c r="C136" s="10" t="n">
        <v>0.4</v>
      </c>
    </row>
    <row r="137" spans="1:4">
      <c r="A137" s="4" t="s">
        <v>295</v>
      </c>
      <c r="C137" s="7" t="n">
        <v>200000</v>
      </c>
      <c r="D137" s="4" t="s">
        <v>36</v>
      </c>
    </row>
    <row r="138" spans="1:4">
      <c r="A138" s="4" t="s">
        <v>365</v>
      </c>
    </row>
    <row r="139" spans="1:4">
      <c r="A139" s="4" t="s">
        <v>303</v>
      </c>
      <c r="C139" s="4" t="s">
        <v>366</v>
      </c>
    </row>
    <row r="140" spans="1:4">
      <c r="A140" s="4" t="s">
        <v>323</v>
      </c>
      <c r="B140" s="4" t="s">
        <v>324</v>
      </c>
      <c r="C140" s="10" t="n">
        <v>0.4</v>
      </c>
    </row>
    <row r="141" spans="1:4">
      <c r="A141" s="4" t="s">
        <v>295</v>
      </c>
      <c r="C141" s="7" t="n">
        <v>125000</v>
      </c>
      <c r="D141" s="4" t="s">
        <v>36</v>
      </c>
    </row>
    <row r="142" spans="1:4">
      <c r="A142" s="4" t="s">
        <v>367</v>
      </c>
    </row>
    <row r="143" spans="1:4">
      <c r="A143" s="4" t="s">
        <v>303</v>
      </c>
      <c r="C143" s="4" t="s">
        <v>368</v>
      </c>
    </row>
    <row r="144" spans="1:4">
      <c r="A144" s="4" t="s">
        <v>323</v>
      </c>
      <c r="B144" s="4" t="s">
        <v>324</v>
      </c>
      <c r="C144" s="10" t="n">
        <v>0.5</v>
      </c>
    </row>
    <row r="145" spans="1:4">
      <c r="A145" s="4" t="s">
        <v>295</v>
      </c>
      <c r="C145" s="7" t="n">
        <v>116875</v>
      </c>
      <c r="D145" s="4" t="s">
        <v>36</v>
      </c>
    </row>
    <row r="146" spans="1:4">
      <c r="A146" s="4" t="s">
        <v>369</v>
      </c>
    </row>
    <row r="147" spans="1:4">
      <c r="A147" s="4" t="s">
        <v>303</v>
      </c>
      <c r="C147" s="4" t="s">
        <v>370</v>
      </c>
    </row>
    <row r="148" spans="1:4">
      <c r="A148" s="4" t="s">
        <v>323</v>
      </c>
      <c r="B148" s="4" t="s">
        <v>324</v>
      </c>
      <c r="C148" s="10" t="n">
        <v>0.5</v>
      </c>
    </row>
    <row r="149" spans="1:4">
      <c r="A149" s="4" t="s">
        <v>295</v>
      </c>
      <c r="C149" s="7" t="n">
        <v>247500</v>
      </c>
      <c r="D149" s="4" t="s">
        <v>36</v>
      </c>
    </row>
    <row r="150" spans="1:4"/>
    <row r="151" spans="1:4">
      <c r="A151" s="4" t="s">
        <v>304</v>
      </c>
      <c r="B151" s="4" t="s">
        <v>371</v>
      </c>
    </row>
    <row r="152" spans="1:4">
      <c r="A152" s="4" t="s">
        <v>324</v>
      </c>
      <c r="B152" s="4" t="s">
        <v>372</v>
      </c>
    </row>
    <row r="153" spans="1:4">
      <c r="A153" s="4" t="s">
        <v>348</v>
      </c>
      <c r="B153" s="4" t="s">
        <v>373</v>
      </c>
    </row>
  </sheetData>
  <mergeCells count="5">
    <mergeCell ref="A1:B2"/>
    <mergeCell ref="A150:C150"/>
    <mergeCell ref="B151:C151"/>
    <mergeCell ref="B152:C152"/>
    <mergeCell ref="B153:C15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4"/>
  </cols>
  <sheetData>
    <row r="1" spans="1:5">
      <c r="A1" s="1" t="s">
        <v>374</v>
      </c>
      <c r="B1" s="2" t="s">
        <v>87</v>
      </c>
      <c r="C1" s="2" t="s">
        <v>88</v>
      </c>
      <c r="D1" s="2" t="s">
        <v>1</v>
      </c>
    </row>
    <row r="2" spans="1:5">
      <c r="B2" s="2" t="s">
        <v>89</v>
      </c>
      <c r="C2" s="2" t="s">
        <v>2</v>
      </c>
      <c r="D2" s="2" t="s">
        <v>2</v>
      </c>
      <c r="E2" s="2" t="s">
        <v>30</v>
      </c>
    </row>
    <row r="3" spans="1:5">
      <c r="A3" s="4" t="s">
        <v>375</v>
      </c>
      <c r="B3" s="4" t="s">
        <v>36</v>
      </c>
      <c r="C3" s="7" t="n">
        <v>565000</v>
      </c>
      <c r="D3" s="7" t="n">
        <v>565000</v>
      </c>
    </row>
    <row r="4" spans="1:5">
      <c r="A4" s="4" t="s">
        <v>376</v>
      </c>
      <c r="C4" s="5" t="n">
        <v>0</v>
      </c>
      <c r="D4" s="5" t="n">
        <v>0</v>
      </c>
    </row>
    <row r="5" spans="1:5">
      <c r="A5" s="4" t="s">
        <v>377</v>
      </c>
      <c r="B5" s="4" t="s">
        <v>36</v>
      </c>
      <c r="D5" s="5" t="n">
        <v>200000</v>
      </c>
    </row>
    <row r="6" spans="1:5">
      <c r="A6" s="4" t="s">
        <v>378</v>
      </c>
      <c r="C6" s="5" t="n">
        <v>548066</v>
      </c>
      <c r="D6" s="5" t="n">
        <v>548066</v>
      </c>
    </row>
    <row r="7" spans="1:5">
      <c r="A7" s="4" t="s">
        <v>379</v>
      </c>
      <c r="C7" s="5" t="n">
        <v>85264</v>
      </c>
      <c r="D7" s="5" t="n">
        <v>85264</v>
      </c>
      <c r="E7" s="4" t="s">
        <v>36</v>
      </c>
    </row>
    <row r="8" spans="1:5">
      <c r="A8" s="4" t="s">
        <v>53</v>
      </c>
      <c r="C8" s="7" t="n">
        <v>633330</v>
      </c>
      <c r="D8" s="7" t="n">
        <v>633330</v>
      </c>
    </row>
    <row r="9" spans="1:5">
      <c r="A9" s="4" t="s">
        <v>380</v>
      </c>
      <c r="D9" s="5" t="n">
        <v>600000</v>
      </c>
    </row>
    <row r="10" spans="1:5">
      <c r="A10" s="4" t="s">
        <v>381</v>
      </c>
      <c r="D10" s="7" t="n">
        <v>76009</v>
      </c>
    </row>
    <row r="11" spans="1:5">
      <c r="A11" s="4" t="s">
        <v>259</v>
      </c>
    </row>
    <row r="12" spans="1:5">
      <c r="A12" s="4" t="s">
        <v>381</v>
      </c>
      <c r="D12" s="7" t="n">
        <v>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382</v>
      </c>
      <c r="B1" s="2" t="s">
        <v>87</v>
      </c>
      <c r="C1" s="2" t="s">
        <v>1</v>
      </c>
    </row>
    <row r="2" spans="1:4">
      <c r="B2" s="2" t="s">
        <v>89</v>
      </c>
      <c r="C2" s="2" t="s">
        <v>2</v>
      </c>
      <c r="D2" s="2" t="s">
        <v>30</v>
      </c>
    </row>
    <row r="3" spans="1:4">
      <c r="A3" s="3" t="s">
        <v>383</v>
      </c>
    </row>
    <row r="4" spans="1:4">
      <c r="A4" s="4" t="s">
        <v>119</v>
      </c>
      <c r="B4" s="7" t="n">
        <v>2490</v>
      </c>
      <c r="C4" s="7" t="n">
        <v>23262</v>
      </c>
    </row>
    <row r="5" spans="1:4">
      <c r="A5" s="4" t="s">
        <v>47</v>
      </c>
      <c r="C5" s="5" t="n">
        <v>119791</v>
      </c>
      <c r="D5" s="7" t="n">
        <v>62529</v>
      </c>
    </row>
    <row r="6" spans="1:4">
      <c r="A6" s="4" t="s">
        <v>384</v>
      </c>
      <c r="C6" s="7" t="n">
        <v>562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5</v>
      </c>
      <c r="B1" s="2" t="s">
        <v>87</v>
      </c>
      <c r="C1" s="2" t="s">
        <v>1</v>
      </c>
    </row>
    <row r="2" spans="1:4">
      <c r="B2" s="2" t="s">
        <v>386</v>
      </c>
      <c r="C2" s="2" t="s">
        <v>2</v>
      </c>
      <c r="D2" s="2" t="s">
        <v>30</v>
      </c>
    </row>
    <row r="3" spans="1:4">
      <c r="A3" s="4" t="s">
        <v>387</v>
      </c>
      <c r="B3" s="7" t="n">
        <v>47704</v>
      </c>
    </row>
    <row r="4" spans="1:4">
      <c r="A4" s="4" t="s">
        <v>388</v>
      </c>
      <c r="B4" s="4" t="s">
        <v>249</v>
      </c>
    </row>
    <row r="5" spans="1:4">
      <c r="A5" s="4" t="s">
        <v>389</v>
      </c>
      <c r="B5" s="7" t="n">
        <v>1019</v>
      </c>
    </row>
    <row r="6" spans="1:4">
      <c r="A6" s="4" t="s">
        <v>390</v>
      </c>
      <c r="C6" s="7" t="n">
        <v>3903</v>
      </c>
    </row>
    <row r="7" spans="1:4">
      <c r="A7" s="4" t="s">
        <v>391</v>
      </c>
      <c r="C7" s="5" t="n">
        <v>42131</v>
      </c>
      <c r="D7" s="7" t="n">
        <v>46034</v>
      </c>
    </row>
    <row r="8" spans="1:4">
      <c r="A8" s="4" t="s">
        <v>392</v>
      </c>
      <c r="C8" s="5" t="n">
        <v>8230</v>
      </c>
      <c r="D8" s="5" t="n">
        <v>7900</v>
      </c>
    </row>
    <row r="9" spans="1:4">
      <c r="A9" s="4" t="s">
        <v>393</v>
      </c>
      <c r="C9" s="7" t="n">
        <v>33901</v>
      </c>
      <c r="D9" s="7" t="n">
        <v>381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94</v>
      </c>
      <c r="B1" s="2" t="s">
        <v>395</v>
      </c>
    </row>
    <row r="2" spans="1:3">
      <c r="B2" s="2" t="s">
        <v>396</v>
      </c>
      <c r="C2" s="2" t="s">
        <v>2</v>
      </c>
    </row>
    <row r="3" spans="1:3">
      <c r="A3" s="4" t="s">
        <v>397</v>
      </c>
      <c r="C3" s="9" t="n">
        <v>0.17</v>
      </c>
    </row>
    <row r="4" spans="1:3">
      <c r="A4" s="4" t="s">
        <v>398</v>
      </c>
      <c r="B4" s="4" t="s">
        <v>399</v>
      </c>
    </row>
    <row r="5" spans="1:3">
      <c r="A5" s="4" t="s">
        <v>400</v>
      </c>
    </row>
    <row r="6" spans="1:3">
      <c r="A6" s="4" t="s">
        <v>401</v>
      </c>
      <c r="C6" s="11" t="n">
        <v>0.001</v>
      </c>
    </row>
    <row r="7" spans="1:3">
      <c r="A7" s="4" t="s">
        <v>398</v>
      </c>
      <c r="B7" s="4" t="s">
        <v>402</v>
      </c>
    </row>
    <row r="8" spans="1:3">
      <c r="A8" s="4" t="s">
        <v>403</v>
      </c>
      <c r="B8" s="4" t="s">
        <v>404</v>
      </c>
    </row>
    <row r="9" spans="1:3">
      <c r="A9" s="4" t="s">
        <v>405</v>
      </c>
      <c r="B9" s="4" t="s">
        <v>406</v>
      </c>
    </row>
    <row r="10" spans="1:3">
      <c r="A10" s="4" t="s">
        <v>407</v>
      </c>
    </row>
    <row r="11" spans="1:3">
      <c r="A11" s="4" t="s">
        <v>401</v>
      </c>
      <c r="C11" s="7" t="n">
        <v>1</v>
      </c>
    </row>
    <row r="12" spans="1:3">
      <c r="A12" s="4" t="s">
        <v>398</v>
      </c>
      <c r="B12" s="4" t="s">
        <v>408</v>
      </c>
    </row>
    <row r="13" spans="1:3">
      <c r="A13" s="4" t="s">
        <v>403</v>
      </c>
      <c r="B13" s="4" t="s">
        <v>409</v>
      </c>
    </row>
    <row r="14" spans="1:3">
      <c r="A14" s="4" t="s">
        <v>405</v>
      </c>
      <c r="B14" s="4" t="s">
        <v>2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10</v>
      </c>
      <c r="B1" s="2" t="s">
        <v>87</v>
      </c>
      <c r="C1" s="2" t="s">
        <v>88</v>
      </c>
      <c r="D1" s="2" t="s">
        <v>1</v>
      </c>
    </row>
    <row r="2" spans="1:4">
      <c r="B2" s="2" t="s">
        <v>89</v>
      </c>
      <c r="C2" s="2" t="s">
        <v>2</v>
      </c>
      <c r="D2" s="2" t="s">
        <v>2</v>
      </c>
    </row>
    <row r="3" spans="1:4">
      <c r="A3" s="4" t="s">
        <v>411</v>
      </c>
      <c r="B3" s="4" t="s">
        <v>36</v>
      </c>
      <c r="D3" s="7" t="n">
        <v>2823125</v>
      </c>
    </row>
    <row r="4" spans="1:4">
      <c r="A4" s="4" t="s">
        <v>412</v>
      </c>
      <c r="B4" s="4" t="s">
        <v>36</v>
      </c>
      <c r="C4" s="7" t="n">
        <v>565000</v>
      </c>
      <c r="D4" s="5" t="n">
        <v>565000</v>
      </c>
    </row>
    <row r="5" spans="1:4">
      <c r="A5" s="4" t="s">
        <v>413</v>
      </c>
      <c r="C5" s="5" t="n">
        <v>11672321</v>
      </c>
      <c r="D5" s="5" t="n">
        <v>11672321</v>
      </c>
    </row>
    <row r="6" spans="1:4">
      <c r="A6" s="4" t="s">
        <v>414</v>
      </c>
    </row>
    <row r="7" spans="1:4">
      <c r="A7" s="4" t="s">
        <v>415</v>
      </c>
      <c r="D7" s="5" t="n">
        <v>9035437</v>
      </c>
    </row>
    <row r="8" spans="1:4">
      <c r="A8" s="4" t="s">
        <v>411</v>
      </c>
      <c r="D8" s="5" t="n">
        <v>2823125</v>
      </c>
    </row>
    <row r="9" spans="1:4">
      <c r="A9" s="4" t="s">
        <v>412</v>
      </c>
      <c r="D9" s="5" t="n">
        <v>565000</v>
      </c>
    </row>
    <row r="10" spans="1:4">
      <c r="A10" s="4" t="s">
        <v>416</v>
      </c>
      <c r="D10" s="5" t="n">
        <v>-751241</v>
      </c>
    </row>
    <row r="11" spans="1:4">
      <c r="A11" s="4" t="s">
        <v>413</v>
      </c>
      <c r="C11" s="7" t="n">
        <v>11672321</v>
      </c>
      <c r="D11" s="7" t="n">
        <v>11672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7</v>
      </c>
      <c r="B1" s="2" t="s">
        <v>2</v>
      </c>
      <c r="C1" s="2" t="s">
        <v>30</v>
      </c>
    </row>
    <row r="2" spans="1:3">
      <c r="A2" s="3" t="s">
        <v>418</v>
      </c>
    </row>
    <row r="3" spans="1:3">
      <c r="A3" s="4" t="s">
        <v>419</v>
      </c>
      <c r="B3" s="7" t="n">
        <v>11672321</v>
      </c>
      <c r="C3" s="4" t="s">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7"/>
  </cols>
  <sheetData>
    <row r="1" spans="1:2">
      <c r="A1" s="1" t="s">
        <v>420</v>
      </c>
      <c r="B1" s="2" t="s">
        <v>1</v>
      </c>
    </row>
    <row r="2" spans="1:2">
      <c r="B2" s="2" t="s">
        <v>421</v>
      </c>
    </row>
    <row r="3" spans="1:2">
      <c r="A3" s="4" t="s">
        <v>422</v>
      </c>
      <c r="B3" s="5" t="n">
        <v>76008764</v>
      </c>
    </row>
    <row r="4" spans="1:2">
      <c r="A4" s="4" t="s">
        <v>423</v>
      </c>
      <c r="B4" s="7" t="n">
        <v>76009</v>
      </c>
    </row>
    <row r="5" spans="1:2">
      <c r="A5" s="4" t="s">
        <v>424</v>
      </c>
      <c r="B5" s="5" t="n">
        <v>600000</v>
      </c>
    </row>
    <row r="6" spans="1:2">
      <c r="A6" s="4" t="s">
        <v>425</v>
      </c>
    </row>
    <row r="7" spans="1:2">
      <c r="A7" s="4" t="s">
        <v>426</v>
      </c>
      <c r="B7" s="5" t="n">
        <v>1000000</v>
      </c>
    </row>
    <row r="8" spans="1:2">
      <c r="A8" s="4" t="s">
        <v>427</v>
      </c>
      <c r="B8" s="7" t="n">
        <v>1000</v>
      </c>
    </row>
    <row r="9" spans="1:2">
      <c r="A9" s="4" t="s">
        <v>257</v>
      </c>
    </row>
    <row r="10" spans="1:2">
      <c r="A10" s="4" t="s">
        <v>426</v>
      </c>
      <c r="B10" s="5" t="n">
        <v>1000</v>
      </c>
    </row>
    <row r="11" spans="1:2">
      <c r="A11" s="4" t="s">
        <v>427</v>
      </c>
      <c r="B11" s="7" t="n">
        <v>1000</v>
      </c>
    </row>
    <row r="12" spans="1:2">
      <c r="A12" s="4" t="s">
        <v>260</v>
      </c>
    </row>
    <row r="13" spans="1:2">
      <c r="A13" s="4" t="s">
        <v>426</v>
      </c>
      <c r="B13" s="5" t="n">
        <v>8922279</v>
      </c>
    </row>
    <row r="14" spans="1:2">
      <c r="A14" s="4" t="s">
        <v>427</v>
      </c>
      <c r="B14" s="7" t="n">
        <v>8922</v>
      </c>
    </row>
    <row r="15" spans="1:2">
      <c r="A15" s="4" t="s">
        <v>259</v>
      </c>
    </row>
    <row r="16" spans="1:2">
      <c r="A16" s="4" t="s">
        <v>423</v>
      </c>
      <c r="B16" s="7" t="n">
        <v>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428</v>
      </c>
      <c r="B1" s="2" t="s">
        <v>429</v>
      </c>
    </row>
    <row r="2" spans="1:2">
      <c r="A2" s="3" t="s">
        <v>430</v>
      </c>
    </row>
    <row r="3" spans="1:2">
      <c r="A3" s="4" t="s">
        <v>431</v>
      </c>
      <c r="B3" s="7" t="n">
        <v>95329</v>
      </c>
    </row>
    <row r="4" spans="1:2">
      <c r="A4" s="4" t="s">
        <v>432</v>
      </c>
      <c r="B4" s="5" t="n">
        <v>98404</v>
      </c>
    </row>
    <row r="5" spans="1:2">
      <c r="A5" s="4" t="s">
        <v>433</v>
      </c>
      <c r="B5" s="5" t="n">
        <v>97601</v>
      </c>
    </row>
    <row r="6" spans="1:2">
      <c r="A6" s="4" t="s">
        <v>434</v>
      </c>
      <c r="B6" s="5" t="n">
        <v>56973</v>
      </c>
    </row>
    <row r="7" spans="1:2">
      <c r="A7" s="4" t="s">
        <v>435</v>
      </c>
      <c r="B7" s="5" t="n">
        <v>33808</v>
      </c>
    </row>
    <row r="8" spans="1:2">
      <c r="A8" s="4" t="s">
        <v>436</v>
      </c>
      <c r="B8" s="7" t="n">
        <v>3821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437</v>
      </c>
      <c r="B1" s="2" t="s">
        <v>88</v>
      </c>
      <c r="C1" s="2" t="s">
        <v>1</v>
      </c>
    </row>
    <row r="2" spans="1:4">
      <c r="B2" s="2" t="s">
        <v>2</v>
      </c>
      <c r="C2" s="2" t="s">
        <v>2</v>
      </c>
      <c r="D2" s="2" t="s">
        <v>30</v>
      </c>
    </row>
    <row r="3" spans="1:4">
      <c r="A3" s="4" t="s">
        <v>438</v>
      </c>
      <c r="C3" s="7" t="n">
        <v>230400</v>
      </c>
    </row>
    <row r="4" spans="1:4">
      <c r="A4" s="4" t="s">
        <v>439</v>
      </c>
      <c r="C4" s="5" t="n">
        <v>230400</v>
      </c>
    </row>
    <row r="5" spans="1:4">
      <c r="A5" s="4" t="s">
        <v>40</v>
      </c>
      <c r="B5" s="7" t="n">
        <v>25747</v>
      </c>
      <c r="C5" s="5" t="n">
        <v>25747</v>
      </c>
      <c r="D5" s="4" t="s">
        <v>36</v>
      </c>
    </row>
    <row r="6" spans="1:4">
      <c r="A6" s="4" t="s">
        <v>440</v>
      </c>
      <c r="B6" s="5" t="n">
        <v>16317</v>
      </c>
      <c r="C6" s="5" t="n">
        <v>26222</v>
      </c>
    </row>
    <row r="7" spans="1:4">
      <c r="A7" s="4" t="s">
        <v>441</v>
      </c>
    </row>
    <row r="8" spans="1:4">
      <c r="A8" s="4" t="s">
        <v>40</v>
      </c>
      <c r="B8" s="5" t="n">
        <v>25747</v>
      </c>
      <c r="C8" s="7" t="n">
        <v>25747</v>
      </c>
    </row>
    <row r="9" spans="1:4">
      <c r="A9" s="4" t="s">
        <v>442</v>
      </c>
      <c r="C9" s="4" t="s">
        <v>443</v>
      </c>
    </row>
    <row r="10" spans="1:4">
      <c r="A10" s="4" t="s">
        <v>444</v>
      </c>
    </row>
    <row r="11" spans="1:4">
      <c r="A11" s="4" t="s">
        <v>40</v>
      </c>
      <c r="B11" s="4" t="s">
        <v>36</v>
      </c>
      <c r="C11" s="4" t="s">
        <v>36</v>
      </c>
    </row>
    <row r="12" spans="1:4">
      <c r="A12" s="4" t="s">
        <v>442</v>
      </c>
      <c r="C12" s="4" t="s">
        <v>445</v>
      </c>
    </row>
    <row r="13" spans="1:4">
      <c r="A13" s="4" t="s">
        <v>446</v>
      </c>
      <c r="C13" s="4" t="s">
        <v>447</v>
      </c>
    </row>
    <row r="14" spans="1:4">
      <c r="A14" s="4" t="s">
        <v>448</v>
      </c>
      <c r="C14"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v>
      </c>
      <c r="B1" s="2" t="s">
        <v>87</v>
      </c>
      <c r="C1" s="2" t="s">
        <v>1</v>
      </c>
    </row>
    <row r="2" spans="1:3">
      <c r="B2" s="2" t="s">
        <v>89</v>
      </c>
      <c r="C2" s="2" t="s">
        <v>2</v>
      </c>
    </row>
    <row r="3" spans="1:3">
      <c r="A3" s="3" t="s">
        <v>107</v>
      </c>
    </row>
    <row r="4" spans="1:3">
      <c r="A4" s="4" t="s">
        <v>103</v>
      </c>
      <c r="B4" s="7" t="n">
        <v>-2240</v>
      </c>
      <c r="C4" s="7" t="n">
        <v>-3008813</v>
      </c>
    </row>
    <row r="5" spans="1:3">
      <c r="A5" s="3" t="s">
        <v>108</v>
      </c>
    </row>
    <row r="6" spans="1:3">
      <c r="A6" s="4" t="s">
        <v>95</v>
      </c>
      <c r="B6" s="4" t="s">
        <v>36</v>
      </c>
      <c r="C6" s="5" t="n">
        <v>33694</v>
      </c>
    </row>
    <row r="7" spans="1:3">
      <c r="A7" s="4" t="s">
        <v>96</v>
      </c>
      <c r="B7" s="4" t="s">
        <v>36</v>
      </c>
      <c r="C7" s="5" t="n">
        <v>92942</v>
      </c>
    </row>
    <row r="8" spans="1:3">
      <c r="A8" s="4" t="s">
        <v>100</v>
      </c>
      <c r="B8" s="4" t="s">
        <v>36</v>
      </c>
      <c r="C8" s="5" t="n">
        <v>-751241</v>
      </c>
    </row>
    <row r="9" spans="1:3">
      <c r="A9" s="4" t="s">
        <v>109</v>
      </c>
      <c r="B9" s="4" t="s">
        <v>36</v>
      </c>
      <c r="C9" s="5" t="n">
        <v>2823125</v>
      </c>
    </row>
    <row r="10" spans="1:3">
      <c r="A10" s="3" t="s">
        <v>110</v>
      </c>
    </row>
    <row r="11" spans="1:3">
      <c r="A11" s="4" t="s">
        <v>33</v>
      </c>
      <c r="B11" s="4" t="s">
        <v>36</v>
      </c>
      <c r="C11" s="5" t="n">
        <v>-7222</v>
      </c>
    </row>
    <row r="12" spans="1:3">
      <c r="A12" s="4" t="s">
        <v>34</v>
      </c>
      <c r="B12" s="4" t="s">
        <v>36</v>
      </c>
      <c r="C12" s="5" t="n">
        <v>-150000</v>
      </c>
    </row>
    <row r="13" spans="1:3">
      <c r="A13" s="4" t="s">
        <v>43</v>
      </c>
      <c r="B13" s="4" t="s">
        <v>36</v>
      </c>
      <c r="C13" s="5" t="n">
        <v>24665</v>
      </c>
    </row>
    <row r="14" spans="1:3">
      <c r="A14" s="4" t="s">
        <v>53</v>
      </c>
      <c r="B14" s="4" t="s">
        <v>36</v>
      </c>
      <c r="C14" s="5" t="n">
        <v>26400</v>
      </c>
    </row>
    <row r="15" spans="1:3">
      <c r="A15" s="4" t="s">
        <v>45</v>
      </c>
      <c r="B15" s="4" t="s">
        <v>36</v>
      </c>
      <c r="C15" s="5" t="n">
        <v>-10000</v>
      </c>
    </row>
    <row r="16" spans="1:3">
      <c r="A16" s="4" t="s">
        <v>111</v>
      </c>
      <c r="B16" s="5" t="n">
        <v>-2240</v>
      </c>
      <c r="C16" s="5" t="n">
        <v>-926450</v>
      </c>
    </row>
    <row r="17" spans="1:3">
      <c r="A17" s="3" t="s">
        <v>112</v>
      </c>
    </row>
    <row r="18" spans="1:3">
      <c r="A18" s="4" t="s">
        <v>113</v>
      </c>
      <c r="B18" s="4" t="s">
        <v>36</v>
      </c>
      <c r="C18" s="5" t="n">
        <v>-64437</v>
      </c>
    </row>
    <row r="19" spans="1:3">
      <c r="A19" s="4" t="s">
        <v>114</v>
      </c>
      <c r="B19" s="4" t="s">
        <v>36</v>
      </c>
      <c r="C19" s="5" t="n">
        <v>-25747</v>
      </c>
    </row>
    <row r="20" spans="1:3">
      <c r="A20" s="4" t="s">
        <v>115</v>
      </c>
      <c r="B20" s="4" t="s">
        <v>36</v>
      </c>
      <c r="C20" s="5" t="n">
        <v>2022</v>
      </c>
    </row>
    <row r="21" spans="1:3">
      <c r="A21" s="4" t="s">
        <v>116</v>
      </c>
      <c r="B21" s="4" t="s">
        <v>36</v>
      </c>
      <c r="C21" s="5" t="n">
        <v>-88162</v>
      </c>
    </row>
    <row r="22" spans="1:3">
      <c r="A22" s="3" t="s">
        <v>117</v>
      </c>
    </row>
    <row r="23" spans="1:3">
      <c r="A23" s="4" t="s">
        <v>118</v>
      </c>
      <c r="B23" s="4" t="s">
        <v>36</v>
      </c>
      <c r="C23" s="5" t="n">
        <v>200000</v>
      </c>
    </row>
    <row r="24" spans="1:3">
      <c r="A24" s="4" t="s">
        <v>119</v>
      </c>
      <c r="B24" s="5" t="n">
        <v>2490</v>
      </c>
      <c r="C24" s="5" t="n">
        <v>23262</v>
      </c>
    </row>
    <row r="25" spans="1:3">
      <c r="A25" s="4" t="s">
        <v>120</v>
      </c>
      <c r="B25" s="4" t="s">
        <v>36</v>
      </c>
      <c r="C25" s="5" t="n">
        <v>752500</v>
      </c>
    </row>
    <row r="26" spans="1:3">
      <c r="A26" s="4" t="s">
        <v>121</v>
      </c>
      <c r="B26" s="4" t="s">
        <v>36</v>
      </c>
      <c r="C26" s="5" t="n">
        <v>-3903</v>
      </c>
    </row>
    <row r="27" spans="1:3">
      <c r="A27" s="4" t="s">
        <v>122</v>
      </c>
      <c r="B27" s="5" t="n">
        <v>2490</v>
      </c>
      <c r="C27" s="5" t="n">
        <v>971859</v>
      </c>
    </row>
    <row r="28" spans="1:3">
      <c r="A28" s="4" t="s">
        <v>123</v>
      </c>
      <c r="B28" s="5" t="n">
        <v>250</v>
      </c>
      <c r="C28" s="5" t="n">
        <v>-42753</v>
      </c>
    </row>
    <row r="29" spans="1:3">
      <c r="A29" s="4" t="s">
        <v>124</v>
      </c>
      <c r="B29" s="4" t="s">
        <v>36</v>
      </c>
      <c r="C29" s="5" t="n">
        <v>56907</v>
      </c>
    </row>
    <row r="30" spans="1:3">
      <c r="A30" s="4" t="s">
        <v>125</v>
      </c>
      <c r="B30" s="5" t="n">
        <v>250</v>
      </c>
      <c r="C30" s="5" t="n">
        <v>14154</v>
      </c>
    </row>
    <row r="31" spans="1:3">
      <c r="A31" s="3" t="s">
        <v>126</v>
      </c>
    </row>
    <row r="32" spans="1:3">
      <c r="A32" s="4" t="s">
        <v>127</v>
      </c>
      <c r="B32" s="4" t="s">
        <v>36</v>
      </c>
      <c r="C32" s="5" t="n">
        <v>2870</v>
      </c>
    </row>
    <row r="33" spans="1:3">
      <c r="A33" s="4" t="s">
        <v>128</v>
      </c>
      <c r="B33" s="4" t="s">
        <v>36</v>
      </c>
      <c r="C33" s="4" t="s">
        <v>36</v>
      </c>
    </row>
    <row r="34" spans="1:3">
      <c r="A34" s="3" t="s">
        <v>129</v>
      </c>
    </row>
    <row r="35" spans="1:3">
      <c r="A35" s="4" t="s">
        <v>130</v>
      </c>
      <c r="B35" s="4" t="s">
        <v>36</v>
      </c>
      <c r="C35" s="5" t="n">
        <v>62600</v>
      </c>
    </row>
    <row r="36" spans="1:3">
      <c r="A36" s="4" t="s">
        <v>131</v>
      </c>
      <c r="B36" s="4" t="s">
        <v>36</v>
      </c>
      <c r="C36" s="7" t="n">
        <v>565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1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43"/>
    <col customWidth="1" max="14" min="14" width="80"/>
    <col customWidth="1" max="15" min="15" width="80"/>
    <col customWidth="1" max="16" min="16" width="80"/>
    <col customWidth="1" max="17" min="17" width="80"/>
    <col customWidth="1" max="18" min="18" width="21"/>
    <col customWidth="1" max="19" min="19" width="21"/>
    <col customWidth="1" max="20" min="20" width="21"/>
  </cols>
  <sheetData>
    <row r="1" spans="1:20">
      <c r="A1" s="1" t="s">
        <v>450</v>
      </c>
      <c r="B1" s="2" t="s">
        <v>451</v>
      </c>
      <c r="C1" s="2" t="s">
        <v>452</v>
      </c>
      <c r="D1" s="2" t="s">
        <v>453</v>
      </c>
      <c r="E1" s="2" t="s">
        <v>454</v>
      </c>
      <c r="F1" s="2" t="s">
        <v>455</v>
      </c>
      <c r="G1" s="2" t="s">
        <v>456</v>
      </c>
      <c r="H1" s="2" t="s">
        <v>457</v>
      </c>
      <c r="I1" s="2" t="s">
        <v>458</v>
      </c>
      <c r="J1" s="2" t="s">
        <v>459</v>
      </c>
      <c r="K1" s="2" t="s">
        <v>460</v>
      </c>
      <c r="L1" s="2" t="s">
        <v>461</v>
      </c>
      <c r="M1" s="2" t="s">
        <v>462</v>
      </c>
      <c r="N1" s="2" t="s">
        <v>463</v>
      </c>
      <c r="O1" s="2" t="s">
        <v>464</v>
      </c>
      <c r="P1" s="2" t="s">
        <v>465</v>
      </c>
      <c r="Q1" s="2" t="s">
        <v>466</v>
      </c>
      <c r="R1" s="2" t="s">
        <v>467</v>
      </c>
      <c r="S1" s="2" t="s">
        <v>429</v>
      </c>
      <c r="T1" s="2" t="s">
        <v>429</v>
      </c>
    </row>
    <row r="2" spans="1:20">
      <c r="A2" s="4" t="s">
        <v>376</v>
      </c>
      <c r="S2" s="7" t="n">
        <v>0</v>
      </c>
      <c r="T2" s="7" t="n">
        <v>0</v>
      </c>
    </row>
    <row r="3" spans="1:20">
      <c r="A3" s="4" t="s">
        <v>468</v>
      </c>
      <c r="T3" s="7" t="n">
        <v>56230</v>
      </c>
    </row>
    <row r="4" spans="1:20">
      <c r="A4" s="4" t="s">
        <v>469</v>
      </c>
    </row>
    <row r="5" spans="1:20">
      <c r="A5" s="4" t="s">
        <v>470</v>
      </c>
      <c r="B5" s="7" t="n">
        <v>123000</v>
      </c>
    </row>
    <row r="6" spans="1:20">
      <c r="A6" s="4" t="s">
        <v>471</v>
      </c>
      <c r="B6" s="5" t="n">
        <v>23016667</v>
      </c>
    </row>
    <row r="7" spans="1:20">
      <c r="A7" s="4" t="s">
        <v>472</v>
      </c>
    </row>
    <row r="8" spans="1:20">
      <c r="A8" s="4" t="s">
        <v>473</v>
      </c>
      <c r="R8" s="7" t="n">
        <v>84507</v>
      </c>
    </row>
    <row r="9" spans="1:20">
      <c r="A9" s="4" t="s">
        <v>474</v>
      </c>
      <c r="R9" s="5" t="n">
        <v>72762</v>
      </c>
    </row>
    <row r="10" spans="1:20">
      <c r="A10" s="4" t="s">
        <v>475</v>
      </c>
      <c r="R10" s="5" t="n">
        <v>20833</v>
      </c>
    </row>
    <row r="11" spans="1:20">
      <c r="A11" s="4" t="s">
        <v>476</v>
      </c>
      <c r="R11" s="5" t="n">
        <v>50000</v>
      </c>
    </row>
    <row r="12" spans="1:20">
      <c r="A12" s="4" t="s">
        <v>477</v>
      </c>
      <c r="R12" s="7" t="n">
        <v>1929</v>
      </c>
    </row>
    <row r="13" spans="1:20">
      <c r="A13" s="4" t="s">
        <v>478</v>
      </c>
    </row>
    <row r="14" spans="1:20">
      <c r="A14" s="4" t="s">
        <v>479</v>
      </c>
      <c r="P14" s="7" t="n">
        <v>346958</v>
      </c>
    </row>
    <row r="15" spans="1:20">
      <c r="A15" s="4" t="s">
        <v>480</v>
      </c>
    </row>
    <row r="16" spans="1:20">
      <c r="A16" s="4" t="s">
        <v>470</v>
      </c>
      <c r="P16" s="7" t="n">
        <v>300000</v>
      </c>
    </row>
    <row r="17" spans="1:20">
      <c r="A17" s="4" t="s">
        <v>481</v>
      </c>
      <c r="P17" s="4" t="s">
        <v>482</v>
      </c>
    </row>
    <row r="18" spans="1:20">
      <c r="A18" s="4" t="s">
        <v>473</v>
      </c>
      <c r="P18" s="7" t="n">
        <v>1090521</v>
      </c>
    </row>
    <row r="19" spans="1:20">
      <c r="A19" s="4" t="s">
        <v>483</v>
      </c>
    </row>
    <row r="20" spans="1:20">
      <c r="A20" s="4" t="s">
        <v>470</v>
      </c>
      <c r="N20" s="7" t="n">
        <v>398750</v>
      </c>
    </row>
    <row r="21" spans="1:20">
      <c r="A21" s="4" t="s">
        <v>481</v>
      </c>
      <c r="N21" s="4" t="s">
        <v>484</v>
      </c>
    </row>
    <row r="22" spans="1:20">
      <c r="A22" s="4" t="s">
        <v>483</v>
      </c>
    </row>
    <row r="23" spans="1:20">
      <c r="A23" s="4" t="s">
        <v>470</v>
      </c>
      <c r="N23" s="7" t="n">
        <v>398750</v>
      </c>
    </row>
    <row r="24" spans="1:20">
      <c r="A24" s="4" t="s">
        <v>481</v>
      </c>
      <c r="N24" s="4" t="s">
        <v>484</v>
      </c>
    </row>
    <row r="25" spans="1:20">
      <c r="A25" s="4" t="s">
        <v>485</v>
      </c>
      <c r="N25" s="7" t="n">
        <v>290000</v>
      </c>
    </row>
    <row r="26" spans="1:20">
      <c r="A26" s="4" t="s">
        <v>376</v>
      </c>
      <c r="N26" s="7" t="n">
        <v>108750</v>
      </c>
    </row>
    <row r="27" spans="1:20">
      <c r="A27" s="4" t="s">
        <v>486</v>
      </c>
    </row>
    <row r="28" spans="1:20">
      <c r="A28" s="4" t="s">
        <v>487</v>
      </c>
      <c r="K28" s="4" t="s">
        <v>488</v>
      </c>
      <c r="L28" s="4" t="s">
        <v>489</v>
      </c>
      <c r="N28" s="4" t="s">
        <v>490</v>
      </c>
    </row>
    <row r="29" spans="1:20">
      <c r="A29" s="4" t="s">
        <v>474</v>
      </c>
      <c r="K29" s="7" t="n">
        <v>435000</v>
      </c>
      <c r="L29" s="7" t="n">
        <v>300000</v>
      </c>
      <c r="N29" s="7" t="n">
        <v>290000</v>
      </c>
    </row>
    <row r="30" spans="1:20">
      <c r="A30" s="4" t="s">
        <v>491</v>
      </c>
    </row>
    <row r="31" spans="1:20">
      <c r="A31" s="4" t="s">
        <v>470</v>
      </c>
      <c r="L31" s="7" t="n">
        <v>345000</v>
      </c>
    </row>
    <row r="32" spans="1:20">
      <c r="A32" s="4" t="s">
        <v>481</v>
      </c>
      <c r="L32" s="4" t="s">
        <v>484</v>
      </c>
    </row>
    <row r="33" spans="1:20">
      <c r="A33" s="4" t="s">
        <v>485</v>
      </c>
      <c r="L33" s="7" t="n">
        <v>300000</v>
      </c>
    </row>
    <row r="34" spans="1:20">
      <c r="A34" s="4" t="s">
        <v>376</v>
      </c>
      <c r="L34" s="5" t="n">
        <v>45000</v>
      </c>
    </row>
    <row r="35" spans="1:20">
      <c r="A35" s="4" t="s">
        <v>491</v>
      </c>
    </row>
    <row r="36" spans="1:20">
      <c r="A36" s="4" t="s">
        <v>470</v>
      </c>
      <c r="L36" s="7" t="n">
        <v>345000</v>
      </c>
    </row>
    <row r="37" spans="1:20">
      <c r="A37" s="4" t="s">
        <v>481</v>
      </c>
      <c r="L37" s="4" t="s">
        <v>484</v>
      </c>
    </row>
    <row r="38" spans="1:20">
      <c r="A38" s="4" t="s">
        <v>492</v>
      </c>
    </row>
    <row r="39" spans="1:20">
      <c r="A39" s="4" t="s">
        <v>470</v>
      </c>
      <c r="L39" s="7" t="n">
        <v>500250</v>
      </c>
    </row>
    <row r="40" spans="1:20">
      <c r="A40" s="4" t="s">
        <v>481</v>
      </c>
      <c r="L40" s="4" t="s">
        <v>493</v>
      </c>
    </row>
    <row r="41" spans="1:20">
      <c r="A41" s="4" t="s">
        <v>485</v>
      </c>
      <c r="L41" s="7" t="n">
        <v>435000</v>
      </c>
    </row>
    <row r="42" spans="1:20">
      <c r="A42" s="4" t="s">
        <v>376</v>
      </c>
      <c r="L42" s="7" t="n">
        <v>65250</v>
      </c>
    </row>
    <row r="43" spans="1:20">
      <c r="A43" s="4" t="s">
        <v>492</v>
      </c>
    </row>
    <row r="44" spans="1:20">
      <c r="A44" s="4" t="s">
        <v>470</v>
      </c>
      <c r="K44" s="7" t="n">
        <v>500250</v>
      </c>
    </row>
    <row r="45" spans="1:20">
      <c r="A45" s="4" t="s">
        <v>481</v>
      </c>
      <c r="K45" s="4" t="s">
        <v>484</v>
      </c>
    </row>
    <row r="46" spans="1:20">
      <c r="A46" s="4" t="s">
        <v>494</v>
      </c>
    </row>
    <row r="47" spans="1:20">
      <c r="A47" s="4" t="s">
        <v>470</v>
      </c>
      <c r="I47" s="7" t="n">
        <v>330000</v>
      </c>
    </row>
    <row r="48" spans="1:20">
      <c r="A48" s="4" t="s">
        <v>481</v>
      </c>
      <c r="I48" s="4" t="s">
        <v>484</v>
      </c>
    </row>
    <row r="49" spans="1:20">
      <c r="A49" s="4" t="s">
        <v>485</v>
      </c>
      <c r="I49" s="7" t="n">
        <v>330000</v>
      </c>
    </row>
    <row r="50" spans="1:20">
      <c r="A50" s="4" t="s">
        <v>495</v>
      </c>
    </row>
    <row r="51" spans="1:20">
      <c r="A51" s="4" t="s">
        <v>470</v>
      </c>
      <c r="F51" s="7" t="n">
        <v>300000</v>
      </c>
    </row>
    <row r="52" spans="1:20">
      <c r="A52" s="4" t="s">
        <v>481</v>
      </c>
      <c r="F52" s="4" t="s">
        <v>484</v>
      </c>
    </row>
    <row r="53" spans="1:20">
      <c r="A53" s="4" t="s">
        <v>485</v>
      </c>
      <c r="F53" s="7" t="n">
        <v>300000</v>
      </c>
    </row>
    <row r="54" spans="1:20">
      <c r="A54" s="4" t="s">
        <v>496</v>
      </c>
    </row>
    <row r="55" spans="1:20">
      <c r="A55" s="4" t="s">
        <v>470</v>
      </c>
      <c r="E55" s="7" t="n">
        <v>300000</v>
      </c>
    </row>
    <row r="56" spans="1:20">
      <c r="A56" s="4" t="s">
        <v>481</v>
      </c>
      <c r="E56" s="4" t="s">
        <v>484</v>
      </c>
    </row>
    <row r="57" spans="1:20">
      <c r="A57" s="4" t="s">
        <v>485</v>
      </c>
      <c r="E57" s="7" t="n">
        <v>300000</v>
      </c>
    </row>
    <row r="58" spans="1:20">
      <c r="A58" s="4" t="s">
        <v>497</v>
      </c>
    </row>
    <row r="59" spans="1:20">
      <c r="A59" s="4" t="s">
        <v>470</v>
      </c>
      <c r="D59" s="7" t="n">
        <v>95000</v>
      </c>
    </row>
    <row r="60" spans="1:20">
      <c r="A60" s="4" t="s">
        <v>481</v>
      </c>
      <c r="D60" s="4" t="s">
        <v>484</v>
      </c>
    </row>
    <row r="61" spans="1:20">
      <c r="A61" s="4" t="s">
        <v>485</v>
      </c>
      <c r="D61" s="7" t="n">
        <v>95000</v>
      </c>
    </row>
    <row r="62" spans="1:20">
      <c r="A62" s="4" t="s">
        <v>498</v>
      </c>
    </row>
    <row r="63" spans="1:20">
      <c r="A63" s="4" t="s">
        <v>470</v>
      </c>
      <c r="B63" s="7" t="n">
        <v>55000</v>
      </c>
    </row>
    <row r="64" spans="1:20">
      <c r="A64" s="4" t="s">
        <v>481</v>
      </c>
      <c r="B64" s="4" t="s">
        <v>484</v>
      </c>
    </row>
    <row r="65" spans="1:20">
      <c r="A65" s="4" t="s">
        <v>485</v>
      </c>
      <c r="B65" s="7" t="n">
        <v>55000</v>
      </c>
    </row>
    <row r="66" spans="1:20">
      <c r="A66" s="4" t="s">
        <v>499</v>
      </c>
    </row>
    <row r="67" spans="1:20">
      <c r="A67" s="4" t="s">
        <v>479</v>
      </c>
      <c r="O67" s="7" t="n">
        <v>128000</v>
      </c>
    </row>
    <row r="68" spans="1:20">
      <c r="A68" s="4" t="s">
        <v>481</v>
      </c>
      <c r="O68" s="4" t="s">
        <v>500</v>
      </c>
    </row>
    <row r="69" spans="1:20">
      <c r="A69" s="4" t="s">
        <v>485</v>
      </c>
      <c r="O69" s="7" t="n">
        <v>125000</v>
      </c>
    </row>
    <row r="70" spans="1:20">
      <c r="A70" s="4" t="s">
        <v>376</v>
      </c>
      <c r="O70" s="7" t="n">
        <v>3000</v>
      </c>
    </row>
    <row r="71" spans="1:20">
      <c r="A71" s="4" t="s">
        <v>501</v>
      </c>
    </row>
    <row r="72" spans="1:20">
      <c r="A72" s="4" t="s">
        <v>470</v>
      </c>
      <c r="J72" s="7" t="n">
        <v>55000</v>
      </c>
    </row>
    <row r="73" spans="1:20">
      <c r="A73" s="4" t="s">
        <v>481</v>
      </c>
      <c r="J73" s="4" t="s">
        <v>502</v>
      </c>
    </row>
    <row r="74" spans="1:20">
      <c r="A74" s="4" t="s">
        <v>485</v>
      </c>
      <c r="J74" s="7" t="n">
        <v>50000</v>
      </c>
    </row>
    <row r="75" spans="1:20">
      <c r="A75" s="4" t="s">
        <v>376</v>
      </c>
      <c r="J75" s="7" t="n">
        <v>5000</v>
      </c>
    </row>
    <row r="76" spans="1:20">
      <c r="A76" s="4" t="s">
        <v>503</v>
      </c>
    </row>
    <row r="77" spans="1:20">
      <c r="A77" s="4" t="s">
        <v>504</v>
      </c>
      <c r="M77" s="7" t="n">
        <v>8000</v>
      </c>
    </row>
    <row r="78" spans="1:20">
      <c r="A78" s="4" t="s">
        <v>505</v>
      </c>
      <c r="M78" s="5" t="n">
        <v>500</v>
      </c>
    </row>
    <row r="79" spans="1:20">
      <c r="A79" s="4" t="s">
        <v>506</v>
      </c>
    </row>
    <row r="80" spans="1:20">
      <c r="A80" s="4" t="s">
        <v>468</v>
      </c>
      <c r="M80" s="5" t="n">
        <v>1000</v>
      </c>
    </row>
    <row r="81" spans="1:20">
      <c r="A81" s="4" t="s">
        <v>505</v>
      </c>
      <c r="M81" s="7" t="n">
        <v>500</v>
      </c>
    </row>
    <row r="82" spans="1:20">
      <c r="A82" s="4" t="s">
        <v>507</v>
      </c>
    </row>
    <row r="83" spans="1:20">
      <c r="A83" s="4" t="s">
        <v>471</v>
      </c>
      <c r="M83" s="5" t="n">
        <v>450000</v>
      </c>
    </row>
    <row r="84" spans="1:20">
      <c r="A84" s="4" t="s">
        <v>508</v>
      </c>
      <c r="M84" s="9" t="n">
        <v>0.05</v>
      </c>
    </row>
    <row r="85" spans="1:20">
      <c r="A85" s="4" t="s">
        <v>509</v>
      </c>
      <c r="M85" s="4" t="s">
        <v>510</v>
      </c>
    </row>
    <row r="86" spans="1:20">
      <c r="A86" s="4" t="s">
        <v>511</v>
      </c>
    </row>
    <row r="87" spans="1:20">
      <c r="A87" s="4" t="s">
        <v>470</v>
      </c>
      <c r="M87" s="7" t="n">
        <v>125000</v>
      </c>
    </row>
    <row r="88" spans="1:20">
      <c r="A88" s="4" t="s">
        <v>512</v>
      </c>
      <c r="M88" s="5" t="n">
        <v>5</v>
      </c>
    </row>
    <row r="89" spans="1:20">
      <c r="A89" s="4" t="s">
        <v>513</v>
      </c>
      <c r="M89" s="7" t="n">
        <v>25000</v>
      </c>
    </row>
    <row r="90" spans="1:20">
      <c r="A90" s="4" t="s">
        <v>514</v>
      </c>
    </row>
    <row r="91" spans="1:20">
      <c r="A91" s="4" t="s">
        <v>470</v>
      </c>
      <c r="H91" s="7" t="n">
        <v>250000</v>
      </c>
    </row>
    <row r="92" spans="1:20">
      <c r="A92" s="4" t="s">
        <v>481</v>
      </c>
      <c r="H92" s="4" t="s">
        <v>515</v>
      </c>
    </row>
    <row r="93" spans="1:20">
      <c r="A93" s="4" t="s">
        <v>485</v>
      </c>
      <c r="H93" s="7" t="n">
        <v>225000</v>
      </c>
    </row>
    <row r="94" spans="1:20">
      <c r="A94" s="4" t="s">
        <v>376</v>
      </c>
      <c r="H94" s="7" t="n">
        <v>25000</v>
      </c>
    </row>
    <row r="95" spans="1:20">
      <c r="A95" s="4" t="s">
        <v>471</v>
      </c>
      <c r="H95" s="5" t="n">
        <v>333333</v>
      </c>
    </row>
    <row r="96" spans="1:20">
      <c r="A96" s="4" t="s">
        <v>508</v>
      </c>
      <c r="H96" s="9" t="n">
        <v>0.15</v>
      </c>
    </row>
    <row r="97" spans="1:20">
      <c r="A97" s="4" t="s">
        <v>516</v>
      </c>
    </row>
    <row r="98" spans="1:20">
      <c r="A98" s="4" t="s">
        <v>470</v>
      </c>
      <c r="C98" s="7" t="n">
        <v>50000</v>
      </c>
    </row>
    <row r="99" spans="1:20">
      <c r="A99" s="4" t="s">
        <v>485</v>
      </c>
      <c r="C99" s="5" t="n">
        <v>43000</v>
      </c>
    </row>
    <row r="100" spans="1:20">
      <c r="A100" s="4" t="s">
        <v>376</v>
      </c>
      <c r="C100" s="5" t="n">
        <v>5000</v>
      </c>
    </row>
    <row r="101" spans="1:20">
      <c r="A101" s="4" t="s">
        <v>517</v>
      </c>
      <c r="C101" s="7" t="n">
        <v>2000</v>
      </c>
    </row>
    <row r="102" spans="1:20">
      <c r="A102" s="4" t="s">
        <v>518</v>
      </c>
    </row>
    <row r="103" spans="1:20">
      <c r="A103" s="4" t="s">
        <v>471</v>
      </c>
      <c r="C103" s="5" t="n">
        <v>333333</v>
      </c>
    </row>
    <row r="104" spans="1:20">
      <c r="A104" s="4" t="s">
        <v>508</v>
      </c>
      <c r="C104" s="9" t="n">
        <v>0.15</v>
      </c>
    </row>
    <row r="105" spans="1:20">
      <c r="A105" s="4" t="s">
        <v>519</v>
      </c>
      <c r="C105" s="4" t="s">
        <v>247</v>
      </c>
    </row>
    <row r="106" spans="1:20">
      <c r="A106" s="4" t="s">
        <v>520</v>
      </c>
    </row>
    <row r="107" spans="1:20">
      <c r="A107" s="4" t="s">
        <v>470</v>
      </c>
      <c r="C107" s="7" t="n">
        <v>50000</v>
      </c>
    </row>
    <row r="108" spans="1:20">
      <c r="A108" s="4" t="s">
        <v>481</v>
      </c>
      <c r="C108" s="4" t="s">
        <v>502</v>
      </c>
    </row>
    <row r="109" spans="1:20">
      <c r="A109" s="4" t="s">
        <v>485</v>
      </c>
      <c r="C109" s="7" t="n">
        <v>43000</v>
      </c>
    </row>
    <row r="110" spans="1:20">
      <c r="A110" s="4" t="s">
        <v>376</v>
      </c>
      <c r="C110" s="5" t="n">
        <v>5000</v>
      </c>
    </row>
    <row r="111" spans="1:20">
      <c r="A111" s="4" t="s">
        <v>517</v>
      </c>
      <c r="C111" s="7" t="n">
        <v>2000</v>
      </c>
    </row>
    <row r="112" spans="1:20">
      <c r="A112" s="4" t="s">
        <v>521</v>
      </c>
    </row>
    <row r="113" spans="1:20">
      <c r="A113" s="4" t="s">
        <v>470</v>
      </c>
      <c r="G113" s="7" t="n">
        <v>83500</v>
      </c>
    </row>
    <row r="114" spans="1:20">
      <c r="A114" s="4" t="s">
        <v>481</v>
      </c>
      <c r="G114" s="4" t="s">
        <v>502</v>
      </c>
    </row>
    <row r="115" spans="1:20">
      <c r="A115" s="4" t="s">
        <v>485</v>
      </c>
      <c r="G115" s="7" t="n">
        <v>71000</v>
      </c>
    </row>
    <row r="116" spans="1:20">
      <c r="A116" s="4" t="s">
        <v>376</v>
      </c>
      <c r="G116" s="5" t="n">
        <v>7500</v>
      </c>
    </row>
    <row r="117" spans="1:20">
      <c r="A117" s="4" t="s">
        <v>517</v>
      </c>
      <c r="G117" s="7" t="n">
        <v>4000</v>
      </c>
    </row>
    <row r="118" spans="1:20">
      <c r="A118" s="4" t="s">
        <v>522</v>
      </c>
    </row>
    <row r="119" spans="1:20">
      <c r="A119" s="4" t="s">
        <v>487</v>
      </c>
      <c r="Q119" s="4" t="s">
        <v>523</v>
      </c>
    </row>
    <row r="120" spans="1:20">
      <c r="A120" s="4" t="s">
        <v>474</v>
      </c>
      <c r="Q120" s="7" t="n">
        <v>1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07:51:57Z</dcterms:created>
  <dcterms:modified xmlns:dcterms="http://purl.org/dc/terms/" xmlns:xsi="http://www.w3.org/2001/XMLSchema-instance" xsi:type="dcterms:W3CDTF">2018-04-20T07:51:57Z</dcterms:modified>
</cp:coreProperties>
</file>